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LIQUIDITY AND FINANCIAL CONDITI"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OTHER RECEIVABL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IGNIFICANT ACCOUNTING POLICI_2" sheetId="21" state="visible" r:id="rId21"/>
    <sheet xmlns:r="http://schemas.openxmlformats.org/officeDocument/2006/relationships" name="NET LOSS PER SHARE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RELATED PARTY TRANSACTIONS (Tab" sheetId="28" state="visible" r:id="rId28"/>
    <sheet xmlns:r="http://schemas.openxmlformats.org/officeDocument/2006/relationships" name="LIQUIDITY AND FINANCIAL CONDI_2" sheetId="29" state="visible" r:id="rId29"/>
    <sheet xmlns:r="http://schemas.openxmlformats.org/officeDocument/2006/relationships" name="SIGNIFICANT ACCOUNTING POLICI_3" sheetId="30" state="visible" r:id="rId30"/>
    <sheet xmlns:r="http://schemas.openxmlformats.org/officeDocument/2006/relationships" name="NET LOSS PER SHARE - Computatio" sheetId="31" state="visible" r:id="rId31"/>
    <sheet xmlns:r="http://schemas.openxmlformats.org/officeDocument/2006/relationships" name="NET LOSS PER SHARE - Dilutive S" sheetId="32" state="visible" r:id="rId32"/>
    <sheet xmlns:r="http://schemas.openxmlformats.org/officeDocument/2006/relationships" name="OTHER RECEIVABL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 Additi" sheetId="35" state="visible" r:id="rId35"/>
    <sheet xmlns:r="http://schemas.openxmlformats.org/officeDocument/2006/relationships" name="LEASES - Quantitative Informati" sheetId="36" state="visible" r:id="rId36"/>
    <sheet xmlns:r="http://schemas.openxmlformats.org/officeDocument/2006/relationships" name="LEASES - Maturities of Operatin" sheetId="37" state="visible" r:id="rId37"/>
    <sheet xmlns:r="http://schemas.openxmlformats.org/officeDocument/2006/relationships" name="LEASES - Additional Information" sheetId="38" state="visible" r:id="rId38"/>
    <sheet xmlns:r="http://schemas.openxmlformats.org/officeDocument/2006/relationships" name="ACCOUNTS PAYABLE AND ACCRUED _3" sheetId="39" state="visible" r:id="rId39"/>
    <sheet xmlns:r="http://schemas.openxmlformats.org/officeDocument/2006/relationships" name="COMMITMENTS AND CONTINGENCIES (" sheetId="40" state="visible" r:id="rId40"/>
    <sheet xmlns:r="http://schemas.openxmlformats.org/officeDocument/2006/relationships" name="STOCKHOLDERS' EQUITY - Share Pu" sheetId="41" state="visible" r:id="rId41"/>
    <sheet xmlns:r="http://schemas.openxmlformats.org/officeDocument/2006/relationships" name="STOCKHOLDERS' EQUITY - Addition" sheetId="42" state="visible" r:id="rId42"/>
    <sheet xmlns:r="http://schemas.openxmlformats.org/officeDocument/2006/relationships" name="STOCK-BASED COMPENSATION - Stoc" sheetId="43" state="visible" r:id="rId43"/>
    <sheet xmlns:r="http://schemas.openxmlformats.org/officeDocument/2006/relationships" name="STOCK-BASED COMPENSATION - Weig" sheetId="44" state="visible" r:id="rId44"/>
    <sheet xmlns:r="http://schemas.openxmlformats.org/officeDocument/2006/relationships" name="STOCK-BASED COMPENSATION - St_2" sheetId="45" state="visible" r:id="rId45"/>
    <sheet xmlns:r="http://schemas.openxmlformats.org/officeDocument/2006/relationships" name="STOCK-BASED COMPENSATION - Addi"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7939</t>
        </is>
      </c>
    </row>
    <row r="8">
      <c r="A8" s="4" t="inlineStr">
        <is>
          <t>Document Period End Date</t>
        </is>
      </c>
      <c r="B8" s="4" t="inlineStr">
        <is>
          <t>Sep. 30,
		2021</t>
        </is>
      </c>
    </row>
    <row r="9">
      <c r="A9" s="4" t="inlineStr">
        <is>
          <t>Entity Registrant Name</t>
        </is>
      </c>
      <c r="B9" s="4" t="inlineStr">
        <is>
          <t>MARKER THERAPEUTICS, INC.</t>
        </is>
      </c>
    </row>
    <row r="10">
      <c r="A10" s="4" t="inlineStr">
        <is>
          <t>Entity Incorporation, State or Country Code</t>
        </is>
      </c>
      <c r="B10" s="4" t="inlineStr">
        <is>
          <t>DE</t>
        </is>
      </c>
    </row>
    <row r="11">
      <c r="A11" s="4" t="inlineStr">
        <is>
          <t>Entity Tax Identification Number</t>
        </is>
      </c>
      <c r="B11" s="4" t="inlineStr">
        <is>
          <t>45-4497941</t>
        </is>
      </c>
    </row>
    <row r="12">
      <c r="A12" s="4" t="inlineStr">
        <is>
          <t>Entity Address, Address Line One</t>
        </is>
      </c>
      <c r="B12" s="4" t="inlineStr">
        <is>
          <t>3200 Southwest Freeway</t>
        </is>
      </c>
    </row>
    <row r="13">
      <c r="A13" s="4" t="inlineStr">
        <is>
          <t>Entity Address, Address Line Two</t>
        </is>
      </c>
      <c r="B13" s="4" t="inlineStr">
        <is>
          <t>Suite 2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400-6400</t>
        </is>
      </c>
    </row>
    <row r="19">
      <c r="A19" s="4" t="inlineStr">
        <is>
          <t>Title of 12(b) Security</t>
        </is>
      </c>
      <c r="B19" s="4" t="inlineStr">
        <is>
          <t>Common Stock, par value $0.001 per share</t>
        </is>
      </c>
    </row>
    <row r="20">
      <c r="A20" s="4" t="inlineStr">
        <is>
          <t>Trading Symbol</t>
        </is>
      </c>
      <c r="B20" s="4" t="inlineStr">
        <is>
          <t>MRK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078675</v>
      </c>
    </row>
    <row r="29">
      <c r="A29" s="4" t="inlineStr">
        <is>
          <t>Entity Central Index Key</t>
        </is>
      </c>
      <c r="B29" s="4" t="inlineStr">
        <is>
          <t>000109403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1</t>
        </is>
      </c>
    </row>
    <row r="3">
      <c r="A3" s="3" t="inlineStr">
        <is>
          <t>LIQUIDITY AND FINANCIAL CONDITION</t>
        </is>
      </c>
    </row>
    <row r="4">
      <c r="A4" s="4" t="inlineStr">
        <is>
          <t>LIQUIDITY AND FINANCIAL CONDITION</t>
        </is>
      </c>
      <c r="B4" s="4" t="inlineStr">
        <is>
          <t>NOTE 3: LIQUIDITY AND FINANCIAL CONDITION As of September 30, 2021, the Company had cash and cash equivalents of approximately $48.7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In August 2021, the Company entered into a Controlled Equity Offering SM On March 16, 2021, the Company issued an aggregate of 32,282,857 shares of its common stock, for net proceeds of $52.6 million.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In August 2021, the Company received notice of a Product Development Research award totaling approximately $13.1 million from the Cancer Prevention and Research Institute of Texas (“CPRIT”) to support the Company's Phase 2 clinical trial of its lead MultiTAA-specific T cell product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o date, the Company has not received any funds from the CPRIT grant. Based on the Company’s clinical and research and development plans and its timing expectations related to the progress of its programs, the Company expects that its cash and cash equivalents as of September 30, 2021 will enable the Company to fund its operating expenses and capital expenditure requirements into the first quarter of 2023. This expectation does not account for any future funds that the Company may receive from the CPRIT award.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emergence of any new variant strains of COVID-19, the duration and effect of business disruptions and the short-term effects and ultimate effectiveness of the travel restrictions, quarantines, social distancing requirements, the timing, distribution, rate of public acceptance and efficacy of vaccines and other treatments, and business closures in the United States and other countries to contain and treat the disease. While the potential economic impact brought by, and the duration of, the COVID-19 pandemic may be difficult to assess or predict, it could result in significant disruption of global financial markets, reducing the Company’s ability to access capital, which could in the future negatively affect the Company’s liquidity. In addition, a recession or market correction resulting from the spread of COVID-19 and any variant strains thereof could materially affect the Company’s business and the value of it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4: SIGNIFICANT ACCOUNTING POLICIES Prior Period Reclassification Certain reclassifications have been made to reclass certain non-cash capital expenditures on the consolidated statements of cash flows from a cash outflow from investing activity to a non-cash investing activity. The Company has evaluated the materiality of this adjustment and concluded it was not material to the previously issued consolidated financial statements and had no impact to the reported consolidated balance sheets, consolidated statements of operations or net loss per share. For the year ended December 31, 2020, this immaterial adjustment had the effect of increasing net cash used in operating activities and decreasing net cash used in investing activities by $1.2 million from what was previously reported. For the nine months ended September 30, 2020, this immaterial adjustment had the effect of increasing net cash used in operating activities and decreasing net cash used in investing activities by $1.9 million from was previously reported. Property and equipment - Construction in Progress During the third quarter of 2021, and in connection with the Company’s manufacturing facility in Houston, Texas, the Company incurred $0.6 million of costs pursuant to an agreement with a vendor to build and eventually install a second modular cleanroom. Such costs were recorded in fixed assets – construction in progress on the balance sheet as of September 30, 2021. Upon completion and installation of the modular cleanroom, all costs associated with the buildout will be recorded as manufacturing equipment and amortized over the estimated useful life. 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the Financial Accounting Standards Board (“FASB”). Cash received from grants in advance of incurring qualifying costs is recorded as deferred revenue and recognized as revenue when qualifying costs are incurred. New Accounting Standards From time to time, new accounting pronouncements are issued by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has concluded that the adoption of this standard did not have a material impact on it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and nine months ended September 30, 2021 and 2020, respectively: ​ ​ ​ ​ ​ ​ ​ ​ ​ ​ ​ ​ ​ ​ ​ For the Three Months Ended For the Nine Months Ended ​ ​ September 30, September 30, ​ 2021 2020 2021 2020 Numerator: ​ ​ ​ ​ ​ ​ ​ ​ ​ ​ ​ ​ Net loss ​ $ (12,429,323) ​ $ (7,371,500) ​ $ (32,115,555) ​ $ (20,198,843) ​ ​ ​ ​ ​ ​ ​ ​ ​ ​ ​ ​ ​ Denominator: ​ ​ ​ ​ ​ ​ ​ ​ Weighted average common shares outstanding ​ 83,078,675 ​ 46,867,119 ​ 74,290,598 ​ 46,509,391 ​ ​ ​ ​ ​ ​ ​ ​ ​ ​ ​ ​ ​ Net loss per share: ​ ​ ​ ​ ​ ​ ​ ​ Basic and diluted ​ $ (0.15) ​ $ (0.16) ​ $ (0.43) ​ $ (0.43) ​ The following securities, rounded to the nearest thousand, were not included in the diluted net loss per share calculation because their effect was anti-dilutive for the periods presented: ​ ​ ​ ​ ​ ​ ​ ​ For the Nine Months Ended ​ ​ September 30, ​ 2021 2020 Common stock options 7,544,000 5,882,000 Common stock purchase warrants 19,830,000 20,964,000 Potentially dilutive securities 27,374,000 26,84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9 Months Ended</t>
        </is>
      </c>
    </row>
    <row r="2">
      <c r="B2" s="2" t="inlineStr">
        <is>
          <t>Sep. 30, 2021</t>
        </is>
      </c>
    </row>
    <row r="3">
      <c r="A3" s="3" t="inlineStr">
        <is>
          <t>OTHER RECEIVABLES</t>
        </is>
      </c>
    </row>
    <row r="4">
      <c r="A4" s="4" t="inlineStr">
        <is>
          <t>OTHER RECEIVABLES</t>
        </is>
      </c>
      <c r="B4" s="4" t="inlineStr">
        <is>
          <t>NOTE 6: OTHER RECEIVABLES Pursuant to the Company’s lease agreement for its manufacturing facility, the Company incurred and paid for the construction invoices directly for both the structural improvements of the facility and the building of the manufacturing modular cleanroom (i.e. leasehold improvements and manufacturing equipment). In accordance with the agreement, upon completion of the facility’s construction, the Company was owed up to $1.0 million as reimbursement, and as such a landlord receivable was recorded, which provides for a legal right to receive construction reimbursements from the landlord for tenant improvement allowances. During the fiscal year ended 2020, the Company recorded a $1.0 million receivable in its condensed consolidated financial statements. The Company received the $1.0 million reimbursement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NOTE 7: PROPERTY AND EQUIPMENT Property and equipment consist of the following as of September 30, 2021 and December 31, 2020, respectively: ​ ​ ​ ​ ​ ​ ​ ​ ​ ​ ​ ​ ​ ​ September 30, ​ December 31, ​ Estimated Useful Lives 2021 2020 Lab and manufacturing equipment ​ 5 Years ​ $ 7,050,000 ​ $ 2,360,000 Computers, equipment and software 3-5 Years ​ ​ 967,000 ​ ​ 835,000 Office furniture 5 Years ​ 834,000 ​ 678,000 Leasehold improvements ​ Lesser of lease term or estimated useful life ​ ​ 3,171,000 ​ ​ 289,000 Total ​ ​ 12,022,000 ​ ​ 4,162,000 Less: accumulated depreciation ​ (2,175,000) ​ (591,000) Construction in progress ​ ​ ​ ​ 600,000 ​ ​ 6,789,000 Total fixed assets, net ​ $ 10,447,000 ​ $ 10,360,000 ​ In June 2020, the Company entered into a lease for a manufacturing facility in Houston, Texas. The Company has incurred costs pursuant to an agreement with a vendor to design, engineer, build and eventually install modular cleanrooms in a manufacturing facility. $6.8 million was recorded in fixed assets - construction in progress on the balance sheet as of December 31, 2020. The completion of the facility’s construction occurred during December 2020 and the Company received its certificate of occupancy in January 2021, and as such was placed into service in January 2021 and became fully operational in July 2021. During January 2021, $4.0 million of the costs previously recorded as construction in progress were recorded to lab and manufacturing equipment and $2.8 million were recorded to leasehold improvements. During the third quarter of 2021, and in connection with the opening of the Company’s manufacturing facility in Houston, Texas, the Company incurred $0.6 million of costs pursuant to an agreement with a vendor to build and eventually install a second modular cleanroom. Such costs were recorded in fixed assets – construction in progress on the balance sheet as of September 30, 2021. Depreciation expense for the three months ended September 30, 2021 and 2020 was approximately $0.6 million and $0.1 million, respectively. Depreciation expense for the nine months ended September 30, 2021 and 2020 was approximately $1.6 million and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8: LEASES The Company leases manufacturing, research and administrative facilities under operating leases. The Company evaluates its contracts to determine if an arrangement is a lease at inception and classify it as a finance or operating lease. Currently, all of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of-use asset representing its right to use the underlying asset for the lease term. Right-of-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As of September 30, 2021, the Company had total operating lease liabilities of approximately $12.0 million and right-of-use assets of approximately $10.1 million, which were included in the condensed consolidated balance sheet.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operating leases for the three and nine months ended September 30, 2021 and 2020, respectively: ​ ​ ​ ​ ​ ​ ​ ​ ​ ​ ​ ​ ​ ​ ​ ​ For the Three Months Ended For the Nine Months Ended ​ ​ September 30, ​ September 30, ​ ​ 2021 2020 2021 2020 Operating lease expense summary: ​ ​ ​ ​ ​ ​ ​ ​ Operating lease expense ​ $ 425,000 ​ $ 375,000 ​ $ 1,275,000 ​ $ 533,000 ​ Short-term lease expense ​ — ​ — ​ — ​ 22,000 ​ Variable lease expense ​ 168,000 ​ 69,000 ​ 430,000 ​ 85,000 ​ Total ​ $ 593,000 ​ $ 444,000 ​ $ 1,705,000 ​ $ 640,000 ​ ​ ​ ​ ​ ​ ​ ​ ​ ​ For the Nine Months Ended ​ ​ September 30, ​ ​ 2021 ​ 2020 Other information: ​ ​ Operating cash flows - operating leases ​ $ 763,000 ​ $ 362,000 ​ The weighted-average remaining lease term as of September 30, 2021 and December 31, 2020 was approximately 8.7 years and 9.3 years, respectively. The weighted-average discount rate used to determine the operating lease liability as of September 30, 2021 and December 31, 2020 was approximately 5.7% and 5.7%, respectively. Maturities of our operating leases, excluding short-term leases, are as follows: ​ ​ ​ ​ ​ Three months ended December 31, 2021 $ 314,000 Year ended December 31, 2022 ​ 1,278,000 Year ended December 31, 2023 ​ 1,542,000 Year ended December 31, 2024 ​ 1,826,000 Year ended December 31, 2025 ​ ​ 1,874,000 Thereafter ​ ​ 8,772,000 Total ​ ​ 15,606,000 Less present value discount ​ (3,594,000) Operating lease liabilities included in the Condensed Consolidated Balance Sheet at September 30, 2021 ​ $ 12,01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t>
        </is>
      </c>
    </row>
    <row r="4">
      <c r="A4" s="4" t="inlineStr">
        <is>
          <t>ACCOUNTS PAYABLE AND ACCRUED LIABILITIES</t>
        </is>
      </c>
      <c r="B4" s="4" t="inlineStr">
        <is>
          <t>NOTE 9: ACCOUNTS PAYABLE AND ACCRUED LIABILITIES Accounts payable and accrued liabilities consist of the following as of September 30, 2021 and December 31, 2020, respectively: ​ ​ ​ ​ ​ ​ ​ ​ ​ September 30, December 31, ​ ​ 2021 ​ 2020 Accounts payable ​ $ 2,326,000 ​ $ 2,935,000 Compensation and benefits ​ 1,468,000 ​ 1,694,000 Process development expenses ​ ​ 461,000 ​ ​ 277,000 Professional fees ​ 374,000 ​ 875,000 Technology license fees ​ 250,000 ​ 105,000 Arbitration settlement fees ​ 2,407,000 ​ — Other ​ 359,000 ​ 127,000 Total accounts payable and accrued liabilities ​ $ 7,645,000 ​ $ 6,0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0: COMMITMENTS AND CONTINGENCIES ​ An arbitration proceeding was brought against the Company before the Financial Industry Regulatory Authority, Inc. (“FINRA”) by a broker seeking to be paid compensation for two financing transactions that occurred in 2018, a warrant conversion and a private placement brokered by another broker. The broker’s claims were based on a placement agent agreement for a private placement it brokered in 2017, under which it alleged it was entitled to compensation for the 2018 transactions. The FINRA panel found in favor of the broker and awarded the broker $2.4 million for compensation, interest and attorney fees. As of September 30, 2021, the Company recorded an accrual of $2.4 million in accrued liabilities on its condensed consolidated balance sheet and a $2.4 million charge to other expenses. On September 17, 2021, the broker filed a petition to confirm the FINRA arbitration award in the Supreme Court of New York for the County of New York. The Company removed the case to the United States District Court for the Southern District of New York on September 27, 2021. On October 22, 2021, the Company filed a motion in federal court to vacate the a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1: STOCKHOLDERS’ EQUITY Common Stock Transactions Exercise of Stock Options During the nine months ended September 30, 2021, certain outstanding options were exercised for 1,456 shares of common stock providing aggregate proceeds to the Company of approximately $3,100. Board Compensation During the nine months ended September 30, 2021, the Company issued an aggregate of 63,290 shares of common stock to its non-employee directors. The fair value of the common stock of approximately $0.2 million was recognized as a component of stock-based compensation expense in general and administrative expenses. Underwritten Public Offering On March 11, 2021, the Company entered into an underwriting agreement with Piper Sandler &amp; Co., as representative of the several underwriters, to issue and sell 28,572,000 shares of common stock of the Company in an underwritten public offering. The offering price to the public was $1.75 per share. In addition, the Company granted the underwriters an option to purchase, for a period of 30 days, up to an additional 4,285,800 shares of common stock, which such option was partially exercised with respect to 3,710,857 shares. An aggregate of 32,282,857 shares of the Company’s common stock was issued for net proceeds of $52.6 million. Share Purchase Warrants A summary of the Company’s share purchase warrants as of September 30, 2021 and changes during the period is presented below: ​ ​ ​ ​ ​ ​ ​ ​ ​ ​ ​ ​ ​ ​ ​ ​ ​ Weighted Average ​ ​ ​ ​ Number of ​ Weighted Average ​ Remaining Contractual ​ Total Intrinsic ​ Warrants Exercise Price Life (in years) Value Balance - January 1, 2021 20,830,000 ​ $ 4.47 ​ 2.60 ​ $ — Expired or cancelled ​ (1,000,000) ​ ​ 5.50 ​ — ​ — Balance - September 30, 2021 ​ 19,830,000 ​ $ 4.42 ​ 1.9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2: STOCK-BASED COMPENSATION Stock Options 2021 Equity Incentive Awards On February 10, 2021, pursuant to the Company’s 2020 Equity Incentive Plan, the compensation committee of the Company’s board of directors approved a total of 740,000 options to purchase the Company’s common stock as equity-based incentive awards to the Company’s executive officers, other than the Chief Executive Officer. Each option award was granted with an exercise price of $3.29 per share, the closing price of the Company’s common stock on the Nasdaq Global Market on February 10, 2021, with the option award vesting in 48 equal monthly installments over a four-year period, subject to such executive officer’s continued service on the applicable vesting date. Additionally, on February 10, 2021, the compensation committee of the Company’s board of directors approved a total of 260,000 options to purchase the Company’s common stock to non-executive employees of the Company as equity-based incentive awards. Each option award was granted with an exercise price of $3.29 per share, the closing price of the Company’s common stock on the Nasdaq Global Market on February 10, 2021, with the option award vesting in 48 equal monthly installments over a four-year period, subject to such employee’s continued service on the applicable vesting date. On February 11, 2021, upon the recommendation of the compensation committee and pursuant to the Company’s 2020 Equity Incentive Plan, the Company’s board of directors approved a total of 430,000 options to purchase the Company’s common stock as (equity-based incentive awards to the Company’s Chief Executive Officer. The option award was granted with an exercise price of $3.06 per share, the closing price of the Company’s common stock on the Nasdaq Global Market on February 11, 2021, with the option award vesting in 48 equal monthly installments over a four-year period, subject to such Chief Executive Officer’s continued service on the applicable vesting date. The above awards were in addition to 90,000 stock option awards issued during the three months ended March 31, 2021 to new employees upon their commencement of employment with the Company. Each option award was granted with an exercise price of $1.47 per share, the closing price of the Company’s common stock on the Nasdaq Global Market on January 4, 2021, with 25% of the option award vesting in one year and the remaining 75% vesting in 36 equal monthly installments thereafter over a three-year period, subject to such employee's continued service on the applicable vesting date. Also, 100,000 stock option awards were issued during the three months ended June 30, 2021 to new employees upon their commencement of employment with the Company. Each option award was granted with an exercise price of $2.19 per share, the closing price of the Company’s common stock on the Nasdaq Global Market on April 1, 2021, with 25% of the option award vesting in one year and the remaining 75% vesting in 36 equal monthly installments thereafter over a three-year period, subject to such employee’s continued service on the applicable vesting date. Additionally, 130,000 stock option awards were issued during the three months ended September 30, 2021 to new employees upon their commencement of employment with the Company. Each option award was granted with an exercise price of $2.88 per share, the closing price of the Company’s common stock on the Nasdaq Global Market on July 1, 2021, with 25% of the option award vesting in one year and the remaining 75% vesting in 36 equal monthly installments thereafter over a three-year period, subject to such employee’s continued service on the applicable vesting date. During the nine months ended September 30, 2021, 1,456 stock options were exercised for net proceeds of $ 3,100 A summary of the Company’s stock option activity for the nine months ended September 30, 2021 is as follows: ​ ​ ​ ​ ​ ​ ​ ​ ​ ​ ​ ​ ​ ​ ​ ​ ​ ​ ​ Weighted Average ​ ​ ​ ​ ​ ​ ​ ​ ​ ​ Remaining ​ ​ ​ ​ Weighted Average ​ Total Intrinsic ​ Contractual ​ Number of Shares Exercise Price Value Life (in years) Outstanding as of January 1, 2021 6,001,814 ​ $ 6.22 ​ $ — ​ 8.3 Granted 1,750,000 ​ ​ 3.05 ​ ​ — ​ 9.1 Exercised ​ (1,456) ​ ​ 2.12 ​ ​ — ​ — Canceled/Expired (206,312) ​ ​ 3.61 ​ ​ — ​ — Outstanding as of September 30, 2021 7,544,046 ​ $ 5.55 ​ $ 32,000 ​ 7.9 Options vested and exercisable 3,814,160 ​ $ 6.75 ​ $ 5,000 ​ 7.4 ​ The Black-Scholes option pricing model is used to estimate the fair value of stock options granted under the Company’s share-based compensation plans. The weighted average assumptions used in calculating the fair values of stock options that were granted during the nine months ended September 30, 2021 was as follows: ​ ​ ​ ​ ​ ​ ​ ​ For the Nine Months Ended ​ ​ September 30, 2021 Exercise price ​ $ 3.05 ​ Expected term (years) ​ 6.0 ​ Expected stock price volatility ​ 95 % Risk-free rate of interest ​ 1 % Expected dividend rate ​ 0 % ​ The following table sets forth stock-based compensation expenses recorded during the respective periods: ​ ​ ​ ​ ​ ​ ​ ​ ​ ​ ​ ​ ​ ​ ​ For the Three Months Ended For the Nine Months Ended ​ ​ September 30, September 30, ​ 2021 2020 2021 2020 Stock Compensation expenses: ​ ​ ​ ​ ​ Research and development ​ $ 727,000 ​ $ 636,000 ​ $ 2,132,000 ​ $ 1,945,000 General and administrative ​ 741,000 ​ 634,000 ​ 2,365,000 ​ 2,030,000 Total stock compensation expenses ​ $ 1,468,000 ​ $ 1,270,000 ​ $ 4,497,000 ​ $ 3,975,000 ​ As of September 30, 2021, the total stock-based compensation cost related to unvested awards not yet recognized was $9.9 million. The expected weighted average period compensation costs to be recognized was approximately 2.1 years. Future option grants will impact the compensation expens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8705297</v>
      </c>
      <c r="C3" s="6" t="n">
        <v>21352382</v>
      </c>
    </row>
    <row r="4">
      <c r="A4" s="4" t="inlineStr">
        <is>
          <t>Prepaid expenses and deposits</t>
        </is>
      </c>
      <c r="B4" s="5" t="n">
        <v>2701327</v>
      </c>
      <c r="C4" s="5" t="n">
        <v>2057924</v>
      </c>
    </row>
    <row r="5">
      <c r="A5" s="4" t="inlineStr">
        <is>
          <t>Other receivables</t>
        </is>
      </c>
      <c r="B5" s="5" t="n">
        <v>243</v>
      </c>
      <c r="C5" s="5" t="n">
        <v>1000559</v>
      </c>
    </row>
    <row r="6">
      <c r="A6" s="4" t="inlineStr">
        <is>
          <t>Total current assets</t>
        </is>
      </c>
      <c r="B6" s="5" t="n">
        <v>51406867</v>
      </c>
      <c r="C6" s="5" t="n">
        <v>24410865</v>
      </c>
    </row>
    <row r="7">
      <c r="A7" s="3" t="inlineStr">
        <is>
          <t>Non-current assets:</t>
        </is>
      </c>
    </row>
    <row r="8">
      <c r="A8" s="4" t="inlineStr">
        <is>
          <t>Property, plant and equipment, net</t>
        </is>
      </c>
      <c r="B8" s="5" t="n">
        <v>9846745</v>
      </c>
      <c r="C8" s="5" t="n">
        <v>3570736</v>
      </c>
    </row>
    <row r="9">
      <c r="A9" s="4" t="inlineStr">
        <is>
          <t>Construction in progress</t>
        </is>
      </c>
      <c r="B9" s="5" t="n">
        <v>600005</v>
      </c>
      <c r="C9" s="5" t="n">
        <v>6789098</v>
      </c>
    </row>
    <row r="10">
      <c r="A10" s="4" t="inlineStr">
        <is>
          <t>Right-of-use assets, net</t>
        </is>
      </c>
      <c r="B10" s="5" t="n">
        <v>10086158</v>
      </c>
      <c r="C10" s="5" t="n">
        <v>10844116</v>
      </c>
    </row>
    <row r="11">
      <c r="A11" s="4" t="inlineStr">
        <is>
          <t>Total non-current assets</t>
        </is>
      </c>
      <c r="B11" s="5" t="n">
        <v>20532908</v>
      </c>
      <c r="C11" s="5" t="n">
        <v>21203950</v>
      </c>
    </row>
    <row r="12">
      <c r="A12" s="4" t="inlineStr">
        <is>
          <t>Total assets</t>
        </is>
      </c>
      <c r="B12" s="5" t="n">
        <v>71939775</v>
      </c>
      <c r="C12" s="5" t="n">
        <v>45614815</v>
      </c>
    </row>
    <row r="13">
      <c r="A13" s="3" t="inlineStr">
        <is>
          <t>Current liabilities:</t>
        </is>
      </c>
    </row>
    <row r="14">
      <c r="A14" s="4" t="inlineStr">
        <is>
          <t>Accounts payable and accrued liabilities</t>
        </is>
      </c>
      <c r="B14" s="5" t="n">
        <v>7645287</v>
      </c>
      <c r="C14" s="5" t="n">
        <v>6013010</v>
      </c>
    </row>
    <row r="15">
      <c r="A15" s="4" t="inlineStr">
        <is>
          <t>Lease liability</t>
        </is>
      </c>
      <c r="B15" s="5" t="n">
        <v>581588</v>
      </c>
      <c r="C15" s="5" t="n">
        <v>388792</v>
      </c>
    </row>
    <row r="16">
      <c r="A16" s="4" t="inlineStr">
        <is>
          <t>Total current liabilities</t>
        </is>
      </c>
      <c r="B16" s="5" t="n">
        <v>8226875</v>
      </c>
      <c r="C16" s="5" t="n">
        <v>6401802</v>
      </c>
    </row>
    <row r="17">
      <c r="A17" s="3" t="inlineStr">
        <is>
          <t>Non-current liabilities:</t>
        </is>
      </c>
    </row>
    <row r="18">
      <c r="A18" s="4" t="inlineStr">
        <is>
          <t>Lease liability, net of current portion</t>
        </is>
      </c>
      <c r="B18" s="5" t="n">
        <v>11430892</v>
      </c>
      <c r="C18" s="5" t="n">
        <v>11868440</v>
      </c>
    </row>
    <row r="19">
      <c r="A19" s="4" t="inlineStr">
        <is>
          <t>Total non-current liabilities</t>
        </is>
      </c>
      <c r="B19" s="5" t="n">
        <v>11430892</v>
      </c>
      <c r="C19" s="5" t="n">
        <v>11868440</v>
      </c>
    </row>
    <row r="20">
      <c r="A20" s="4" t="inlineStr">
        <is>
          <t>Total liabilities</t>
        </is>
      </c>
      <c r="B20" s="5" t="n">
        <v>19657767</v>
      </c>
      <c r="C20" s="5" t="n">
        <v>18270242</v>
      </c>
    </row>
    <row r="21">
      <c r="A21" s="4" t="inlineStr">
        <is>
          <t>Commitments and contingencies (see Note 10)</t>
        </is>
      </c>
      <c r="B21" s="4" t="inlineStr">
        <is>
          <t xml:space="preserve"> </t>
        </is>
      </c>
      <c r="C21" s="4" t="inlineStr">
        <is>
          <t xml:space="preserve"> </t>
        </is>
      </c>
    </row>
    <row r="22">
      <c r="A22" s="3" t="inlineStr">
        <is>
          <t>Stockholders' equity:</t>
        </is>
      </c>
    </row>
    <row r="23">
      <c r="A23" s="4" t="inlineStr">
        <is>
          <t>Preferred stock - $0.001 par value, 5 million shares authorized and 0 shares issued and outstanding at September 30, 2021 and December 31, 2020, respectively</t>
        </is>
      </c>
      <c r="B23" s="4" t="inlineStr">
        <is>
          <t xml:space="preserve"> </t>
        </is>
      </c>
      <c r="C23" s="4" t="inlineStr">
        <is>
          <t xml:space="preserve"> </t>
        </is>
      </c>
    </row>
    <row r="24">
      <c r="A24" s="4" t="inlineStr">
        <is>
          <t>Common stock, $0.001 par value, 150 million shares authorized, 83.1 million and 50.7 million shares issued and outstanding as of September 30, 2021 and December 31, 2020, respectively</t>
        </is>
      </c>
      <c r="B24" s="5" t="n">
        <v>83079</v>
      </c>
      <c r="C24" s="5" t="n">
        <v>50731</v>
      </c>
    </row>
    <row r="25">
      <c r="A25" s="4" t="inlineStr">
        <is>
          <t>Additional paid-in capital</t>
        </is>
      </c>
      <c r="B25" s="5" t="n">
        <v>440553968</v>
      </c>
      <c r="C25" s="5" t="n">
        <v>383533326</v>
      </c>
    </row>
    <row r="26">
      <c r="A26" s="4" t="inlineStr">
        <is>
          <t>Accumulated deficit</t>
        </is>
      </c>
      <c r="B26" s="5" t="n">
        <v>-388355039</v>
      </c>
      <c r="C26" s="5" t="n">
        <v>-356239484</v>
      </c>
    </row>
    <row r="27">
      <c r="A27" s="4" t="inlineStr">
        <is>
          <t>Total stockholders' equity</t>
        </is>
      </c>
      <c r="B27" s="5" t="n">
        <v>52282008</v>
      </c>
      <c r="C27" s="5" t="n">
        <v>27344573</v>
      </c>
    </row>
    <row r="28">
      <c r="A28" s="4" t="inlineStr">
        <is>
          <t>Total liabilities and stockholders' equity</t>
        </is>
      </c>
      <c r="B28" s="6" t="n">
        <v>71939775</v>
      </c>
      <c r="C28" s="6" t="n">
        <v>4561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3: RELATED PARTY TRANSACTIONS The following table sets forth related party transaction expenses recorded for the three and nine months ended September 30, 2021 and 2020, respectively. ​ ​ ​ ​ ​ ​ ​ ​ ​ ​ ​ ​ ​ ​ ​ ​ For the Three Months Ended For the Nine Months Ended ​ ​ September 30, September 30, ​ 2021 2020 2021 2020 Baylor College of Medicine ​ $ 789,000 ​ $ 355,000 ​ $ 2,052,000 ​ $ 759,000 Bio-Techne Corporation ​ ​ 54,000 ​ ​ 50,000 ​ ​ 215,000 ​ ​ 105,000 Total Research and development ​ $ 843,000 $ 405,000 ​ $ 2,267,000 $ 864,000 ​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Purchases from Bio-Techne Corporation . The Company is currently utilizing Bio-Techne Corporation and two of its brands for the purchases of reagents, primarily cytokines. Mr. David Eansor is a member of the Company’s board of directors and is serving as the President of the Protein Sciences Segment of Bio-Techne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Prior Period Reclassification</t>
        </is>
      </c>
      <c r="B4" s="4" t="inlineStr">
        <is>
          <t>Prior Period Reclassification Certain reclassifications have been made to reclass certain non-cash capital expenditures on the consolidated statements of cash flows from a cash outflow from investing activity to a non-cash investing activity. The Company has evaluated the materiality of this adjustment and concluded it was not material to the previously issued consolidated financial statements and had no impact to the reported consolidated balance sheets, consolidated statements of operations or net loss per share. For the year ended December 31, 2020, this immaterial adjustment had the effect of increasing net cash used in operating activities and decreasing net cash used in investing activities by $1.2 million from what was previously reported. For the nine months ended September 30, 2020, this immaterial adjustment had the effect of increasing net cash used in operating activities and decreasing net cash used in investing activities by $1.9 million from was previously reported.</t>
        </is>
      </c>
    </row>
    <row r="5">
      <c r="A5" s="4" t="inlineStr">
        <is>
          <t>Property and equipment - Construction in Progress</t>
        </is>
      </c>
      <c r="B5" s="4" t="inlineStr">
        <is>
          <t>Property and equipment - Construction in Progress During the third quarter of 2021, and in connection with the Company’s manufacturing facility in Houston, Texas, the Company incurred $0.6 million of costs pursuant to an agreement with a vendor to build and eventually install a second modular cleanroom. Such costs were recorded in fixed assets – construction in progress on the balance sheet as of September 30, 2021. Upon completion and installation of the modular cleanroom, all costs associated with the buildout will be recorded as manufacturing equipment and amortized over the estimated useful life.</t>
        </is>
      </c>
    </row>
    <row r="6">
      <c r="A6" s="4" t="inlineStr">
        <is>
          <t>Grant Income</t>
        </is>
      </c>
      <c r="B6" s="4" t="inlineStr">
        <is>
          <t>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the Financial Accounting Standards Board (“FASB”). Cash received from grants in advance of incurring qualifying costs is recorded as deferred revenue and recognized as revenue when qualifying costs are incurred.</t>
        </is>
      </c>
    </row>
    <row r="7">
      <c r="A7" s="4" t="inlineStr">
        <is>
          <t>New Accounting Standards</t>
        </is>
      </c>
      <c r="B7" s="4" t="inlineStr">
        <is>
          <t>New Accounting Standards From time to time, new accounting pronouncements are issued by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has concluded that the adoption of this standard did not have a material impact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computation of loss per share</t>
        </is>
      </c>
      <c r="B4" s="4" t="inlineStr">
        <is>
          <t>​ ​ ​ ​ ​ ​ ​ ​ ​ ​ ​ ​ ​ ​ ​ For the Three Months Ended For the Nine Months Ended ​ ​ September 30, September 30, ​ 2021 2020 2021 2020 Numerator: ​ ​ ​ ​ ​ ​ ​ ​ ​ ​ ​ ​ Net loss ​ $ (12,429,323) ​ $ (7,371,500) ​ $ (32,115,555) ​ $ (20,198,843) ​ ​ ​ ​ ​ ​ ​ ​ ​ ​ ​ ​ ​ Denominator: ​ ​ ​ ​ ​ ​ ​ ​ Weighted average common shares outstanding ​ 83,078,675 ​ 46,867,119 ​ 74,290,598 ​ 46,509,391 ​ ​ ​ ​ ​ ​ ​ ​ ​ ​ ​ ​ ​ Net loss per share: ​ ​ ​ ​ ​ ​ ​ ​ Basic and diluted ​ $ (0.15) ​ $ (0.16) ​ $ (0.43) ​ $ (0.43)</t>
        </is>
      </c>
    </row>
    <row r="5">
      <c r="A5" s="4" t="inlineStr">
        <is>
          <t>Schedule of anti-dilutive securities</t>
        </is>
      </c>
      <c r="B5" s="4" t="inlineStr">
        <is>
          <t>​ ​ ​ ​ ​ ​ ​ ​ For the Nine Months Ended ​ ​ September 30, ​ 2021 2020 Common stock options 7,544,000 5,882,000 Common stock purchase warrants 19,830,000 20,964,000 Potentially dilutive securities 27,374,000 26,84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 ​ ​ ​ ​ ​ ​ ​ ​ ​ ​ ​ ​ September 30, ​ December 31, ​ Estimated Useful Lives 2021 2020 Lab and manufacturing equipment ​ 5 Years ​ $ 7,050,000 ​ $ 2,360,000 Computers, equipment and software 3-5 Years ​ ​ 967,000 ​ ​ 835,000 Office furniture 5 Years ​ 834,000 ​ 678,000 Leasehold improvements ​ Lesser of lease term or estimated useful life ​ ​ 3,171,000 ​ ​ 289,000 Total ​ ​ 12,022,000 ​ ​ 4,162,000 Less: accumulated depreciation ​ (2,175,000) ​ (591,000) Construction in progress ​ ​ ​ ​ 600,000 ​ ​ 6,789,000 Total fixed assets, net ​ $ 10,447,000 ​ $ 10,36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quantitative information about operating leases</t>
        </is>
      </c>
      <c r="B4" s="4" t="inlineStr">
        <is>
          <t>​ ​ ​ ​ ​ ​ ​ ​ ​ ​ ​ ​ ​ ​ ​ ​ For the Three Months Ended For the Nine Months Ended ​ ​ September 30, ​ September 30, ​ ​ 2021 2020 2021 2020 Operating lease expense summary: ​ ​ ​ ​ ​ ​ ​ ​ Operating lease expense ​ $ 425,000 ​ $ 375,000 ​ $ 1,275,000 ​ $ 533,000 ​ Short-term lease expense ​ — ​ — ​ — ​ 22,000 ​ Variable lease expense ​ 168,000 ​ 69,000 ​ 430,000 ​ 85,000 ​ Total ​ $ 593,000 ​ $ 444,000 ​ $ 1,705,000 ​ $ 640,000 ​ ​ ​ ​ ​ ​ ​ ​ ​ ​ For the Nine Months Ended ​ ​ September 30, ​ ​ 2021 ​ 2020 Other information: ​ ​ Operating cash flows - operating leases ​ $ 763,000 ​ $ 362,000</t>
        </is>
      </c>
    </row>
    <row r="5">
      <c r="A5" s="4" t="inlineStr">
        <is>
          <t>Schedule of maturities of operating leases</t>
        </is>
      </c>
      <c r="B5" s="4" t="inlineStr">
        <is>
          <t>​ ​ ​ ​ ​ Three months ended December 31, 2021 $ 314,000 Year ended December 31, 2022 ​ 1,278,000 Year ended December 31, 2023 ​ 1,542,000 Year ended December 31, 2024 ​ 1,826,000 Year ended December 31, 2025 ​ ​ 1,874,000 Thereafter ​ ​ 8,772,000 Total ​ ​ 15,606,000 Less present value discount ​ (3,594,000) Operating lease liabilities included in the Condensed Consolidated Balance Sheet at September 30, 2021 ​ $ 12,01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ACCOUNTS PAYABLE AND ACCRUED LIABILITIES</t>
        </is>
      </c>
    </row>
    <row r="4">
      <c r="A4" s="4" t="inlineStr">
        <is>
          <t>Schedule of accounts payable and accrued liabilities</t>
        </is>
      </c>
      <c r="B4" s="4" t="inlineStr">
        <is>
          <t>​ ​ ​ ​ ​ ​ ​ ​ ​ September 30, December 31, ​ ​ 2021 ​ 2020 Accounts payable ​ $ 2,326,000 ​ $ 2,935,000 Compensation and benefits ​ 1,468,000 ​ 1,694,000 Process development expenses ​ ​ 461,000 ​ ​ 277,000 Professional fees ​ 374,000 ​ 875,000 Technology license fees ​ 250,000 ​ 105,000 Arbitration settlement fees ​ 2,407,000 ​ — Other ​ 359,000 ​ 127,000 Total accounts payable and accrued liabilities ​ $ 7,645,000 ​ $ 6,01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hare purchase warrants</t>
        </is>
      </c>
      <c r="B4" s="4" t="inlineStr">
        <is>
          <t>​ ​ ​ ​ ​ ​ ​ ​ ​ ​ ​ ​ ​ ​ ​ ​ ​ Weighted Average ​ ​ ​ ​ Number of ​ Weighted Average ​ Remaining Contractual ​ Total Intrinsic ​ Warrants Exercise Price Life (in years) Value Balance - January 1, 2021 20,830,000 ​ $ 4.47 ​ 2.60 ​ $ — Expired or cancelled ​ (1,000,000) ​ ​ 5.50 ​ — ​ — Balance - September 30, 2021 ​ 19,830,000 ​ $ 4.42 ​ 1.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the Company's stock option activity</t>
        </is>
      </c>
      <c r="B4" s="4" t="inlineStr">
        <is>
          <t>​ ​ ​ ​ ​ ​ ​ ​ ​ ​ ​ ​ ​ ​ ​ ​ ​ ​ ​ Weighted Average ​ ​ ​ ​ ​ ​ ​ ​ ​ ​ Remaining ​ ​ ​ ​ Weighted Average ​ Total Intrinsic ​ Contractual ​ Number of Shares Exercise Price Value Life (in years) Outstanding as of January 1, 2021 6,001,814 ​ $ 6.22 ​ $ — ​ 8.3 Granted 1,750,000 ​ ​ 3.05 ​ ​ — ​ 9.1 Exercised ​ (1,456) ​ ​ 2.12 ​ ​ — ​ — Canceled/Expired (206,312) ​ ​ 3.61 ​ ​ — ​ — Outstanding as of September 30, 2021 7,544,046 ​ $ 5.55 ​ $ 32,000 ​ 7.9 Options vested and exercisable 3,814,160 ​ $ 6.75 ​ $ 5,000 ​ 7.4</t>
        </is>
      </c>
    </row>
    <row r="5">
      <c r="A5" s="4" t="inlineStr">
        <is>
          <t>Schedule or Description of Weighted Average Discount Rate</t>
        </is>
      </c>
      <c r="B5" s="4" t="inlineStr">
        <is>
          <t>​ ​ ​ ​ ​ ​ ​ ​ For the Nine Months Ended ​ ​ September 30, 2021 Exercise price ​ $ 3.05 ​ Expected term (years) ​ 6.0 ​ Expected stock price volatility ​ 95 % Risk-free rate of interest ​ 1 % Expected dividend rate ​ 0 %</t>
        </is>
      </c>
    </row>
    <row r="6">
      <c r="A6" s="4" t="inlineStr">
        <is>
          <t>Schedule of stock-based compensation expenses</t>
        </is>
      </c>
      <c r="B6" s="4" t="inlineStr">
        <is>
          <t>​ ​ ​ ​ ​ ​ ​ ​ ​ ​ ​ ​ ​ ​ ​ For the Three Months Ended For the Nine Months Ended ​ ​ September 30, September 30, ​ 2021 2020 2021 2020 Stock Compensation expenses: ​ ​ ​ ​ ​ Research and development ​ $ 727,000 ​ $ 636,000 ​ $ 2,132,000 ​ $ 1,945,000 General and administrative ​ 741,000 ​ 634,000 ​ 2,365,000 ​ 2,030,000 Total stock compensation expenses ​ $ 1,468,000 ​ $ 1,270,000 ​ $ 4,497,000 ​ $ 3,9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transaction expenses recorded during the respective periods</t>
        </is>
      </c>
      <c r="B4" s="4" t="inlineStr">
        <is>
          <t>​ ​ ​ ​ ​ ​ ​ ​ ​ ​ ​ ​ ​ ​ ​ ​ For the Three Months Ended For the Nine Months Ended ​ ​ September 30, September 30, ​ 2021 2020 2021 2020 Baylor College of Medicine ​ $ 789,000 ​ $ 355,000 ​ $ 2,052,000 ​ $ 759,000 Bio-Techne Corporation ​ ​ 54,000 ​ ​ 50,000 ​ ​ 215,000 ​ ​ 105,000 Total Research and development ​ $ 843,000 $ 405,000 ​ $ 2,267,000 $ 86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LIQUIDITY AND FINANCIAL CONDITION (Details) - USD ($)</t>
        </is>
      </c>
      <c r="B1" s="2" t="inlineStr">
        <is>
          <t>Mar. 16, 2021</t>
        </is>
      </c>
      <c r="C1" s="2" t="inlineStr">
        <is>
          <t>Aug. 31, 2021</t>
        </is>
      </c>
      <c r="D1" s="2" t="inlineStr">
        <is>
          <t>Sep. 30, 2021</t>
        </is>
      </c>
      <c r="E1" s="2" t="inlineStr">
        <is>
          <t>Sep. 30, 2020</t>
        </is>
      </c>
      <c r="F1" s="2" t="inlineStr">
        <is>
          <t>Dec. 31, 2020</t>
        </is>
      </c>
    </row>
    <row r="2">
      <c r="A2" s="4" t="inlineStr">
        <is>
          <t>Cash and cash equivalents</t>
        </is>
      </c>
      <c r="D2" s="6" t="n">
        <v>48705297</v>
      </c>
      <c r="F2" s="6" t="n">
        <v>21352382</v>
      </c>
    </row>
    <row r="3">
      <c r="A3" s="4" t="inlineStr">
        <is>
          <t>Number of shares issued</t>
        </is>
      </c>
      <c r="B3" s="5" t="n">
        <v>32282857</v>
      </c>
    </row>
    <row r="4">
      <c r="A4" s="4" t="inlineStr">
        <is>
          <t>Proceeds from issuance of common stock, net</t>
        </is>
      </c>
      <c r="B4" s="6" t="n">
        <v>52600000</v>
      </c>
      <c r="D4" s="6" t="n">
        <v>52552758</v>
      </c>
      <c r="E4" s="6" t="n">
        <v>2186009</v>
      </c>
    </row>
    <row r="5">
      <c r="A5" s="4" t="inlineStr">
        <is>
          <t>Amount of notice received</t>
        </is>
      </c>
      <c r="C5" s="6" t="n">
        <v>13100000</v>
      </c>
    </row>
    <row r="6">
      <c r="A6" s="4" t="inlineStr">
        <is>
          <t>ATM Agreement | Sales Agents</t>
        </is>
      </c>
    </row>
    <row r="7">
      <c r="A7" s="4" t="inlineStr">
        <is>
          <t>Aggregate offering price</t>
        </is>
      </c>
      <c r="C7" s="6" t="n">
        <v>75000000</v>
      </c>
    </row>
    <row r="8">
      <c r="A8" s="4" t="inlineStr">
        <is>
          <t>Commission rate</t>
        </is>
      </c>
      <c r="C8"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Dec. 31, 2020</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5</v>
      </c>
      <c r="C4" s="5" t="n">
        <v>5</v>
      </c>
    </row>
    <row r="5">
      <c r="A5" s="4" t="inlineStr">
        <is>
          <t>Preferred stock issued</t>
        </is>
      </c>
      <c r="B5" s="5" t="n">
        <v>0</v>
      </c>
      <c r="C5" s="5" t="n">
        <v>0</v>
      </c>
    </row>
    <row r="6">
      <c r="A6" s="4" t="inlineStr">
        <is>
          <t>Preferred stock outstanding</t>
        </is>
      </c>
      <c r="B6" s="5" t="n">
        <v>0</v>
      </c>
      <c r="C6" s="5" t="n">
        <v>0</v>
      </c>
    </row>
    <row r="7">
      <c r="A7" s="4" t="inlineStr">
        <is>
          <t>Common stock shares par value</t>
        </is>
      </c>
      <c r="B7" s="7" t="n">
        <v>0.001</v>
      </c>
      <c r="C7" s="7" t="n">
        <v>0.001</v>
      </c>
    </row>
    <row r="8">
      <c r="A8" s="4" t="inlineStr">
        <is>
          <t>Common stock shares authorized</t>
        </is>
      </c>
      <c r="B8" s="5" t="n">
        <v>150</v>
      </c>
      <c r="C8" s="5" t="n">
        <v>150</v>
      </c>
    </row>
    <row r="9">
      <c r="A9" s="4" t="inlineStr">
        <is>
          <t>Common stock shares issued</t>
        </is>
      </c>
      <c r="B9" s="8" t="n">
        <v>83.09999999999999</v>
      </c>
      <c r="C9" s="8" t="n">
        <v>50.7</v>
      </c>
    </row>
    <row r="10">
      <c r="A10" s="4" t="inlineStr">
        <is>
          <t>Common stock shares outstanding</t>
        </is>
      </c>
      <c r="B10" s="8" t="n">
        <v>83.09999999999999</v>
      </c>
      <c r="C10" s="8" t="n">
        <v>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t>
        </is>
      </c>
      <c r="B1" s="2" t="inlineStr">
        <is>
          <t>9 Months Ended</t>
        </is>
      </c>
      <c r="C1" s="2" t="inlineStr">
        <is>
          <t>12 Months Ended</t>
        </is>
      </c>
    </row>
    <row r="2">
      <c r="B2" s="2" t="inlineStr">
        <is>
          <t>Sep. 30, 2020</t>
        </is>
      </c>
      <c r="C2" s="2" t="inlineStr">
        <is>
          <t>Dec. 31, 2020</t>
        </is>
      </c>
      <c r="D2" s="2" t="inlineStr">
        <is>
          <t>Sep. 30, 2021</t>
        </is>
      </c>
    </row>
    <row r="3">
      <c r="A3" s="4" t="inlineStr">
        <is>
          <t>Property and equipment - Construction in Progress</t>
        </is>
      </c>
      <c r="C3" s="6" t="n">
        <v>6789098</v>
      </c>
      <c r="D3" s="6" t="n">
        <v>600005</v>
      </c>
    </row>
    <row r="4">
      <c r="A4" s="4" t="inlineStr">
        <is>
          <t>The effect of adjustment in Net cash used in Operating and Investing activities</t>
        </is>
      </c>
      <c r="B4" s="6" t="n">
        <v>1900000</v>
      </c>
      <c r="C4" s="6" t="n">
        <v>1200000</v>
      </c>
    </row>
    <row r="5">
      <c r="A5" s="4" t="inlineStr">
        <is>
          <t>Manufacturing facility in Houston, Texas</t>
        </is>
      </c>
    </row>
    <row r="6">
      <c r="A6" s="4" t="inlineStr">
        <is>
          <t>Property and equipment - Construction in Progress</t>
        </is>
      </c>
      <c r="D6" s="6" t="n">
        <v>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Computation of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2429323</v>
      </c>
      <c r="C4" s="6" t="n">
        <v>-7371500</v>
      </c>
      <c r="D4" s="6" t="n">
        <v>-32115555</v>
      </c>
      <c r="E4" s="6" t="n">
        <v>-20198843</v>
      </c>
    </row>
    <row r="5">
      <c r="A5" s="3" t="inlineStr">
        <is>
          <t>Denominator:</t>
        </is>
      </c>
    </row>
    <row r="6">
      <c r="A6" s="4" t="inlineStr">
        <is>
          <t>Weighted average common shares outstanding</t>
        </is>
      </c>
      <c r="B6" s="5" t="n">
        <v>83078675</v>
      </c>
      <c r="C6" s="5" t="n">
        <v>46867119</v>
      </c>
      <c r="D6" s="5" t="n">
        <v>74290598</v>
      </c>
      <c r="E6" s="5" t="n">
        <v>46509391</v>
      </c>
    </row>
    <row r="7">
      <c r="A7" s="3" t="inlineStr">
        <is>
          <t>Net loss per share:</t>
        </is>
      </c>
    </row>
    <row r="8">
      <c r="A8" s="4" t="inlineStr">
        <is>
          <t>Basic and diluted</t>
        </is>
      </c>
      <c r="B8" s="9" t="n">
        <v>-0.15</v>
      </c>
      <c r="C8" s="9" t="n">
        <v>-0.16</v>
      </c>
      <c r="D8" s="9" t="n">
        <v>-0.43</v>
      </c>
      <c r="E8" s="9" t="n">
        <v>-0.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Dilutive Securities (Details) - shares</t>
        </is>
      </c>
      <c r="B1" s="2" t="inlineStr">
        <is>
          <t>9 Months Ended</t>
        </is>
      </c>
    </row>
    <row r="2">
      <c r="B2" s="2" t="inlineStr">
        <is>
          <t>Sep. 30, 2021</t>
        </is>
      </c>
      <c r="C2" s="2" t="inlineStr">
        <is>
          <t>Sep. 30, 2020</t>
        </is>
      </c>
    </row>
    <row r="3">
      <c r="A3" s="4" t="inlineStr">
        <is>
          <t>Potentially dilutive securities</t>
        </is>
      </c>
      <c r="B3" s="5" t="n">
        <v>27374000</v>
      </c>
      <c r="C3" s="5" t="n">
        <v>26846000</v>
      </c>
    </row>
    <row r="4">
      <c r="A4" s="4" t="inlineStr">
        <is>
          <t>Stock option</t>
        </is>
      </c>
    </row>
    <row r="5">
      <c r="A5" s="4" t="inlineStr">
        <is>
          <t>Common stock purchase warrants</t>
        </is>
      </c>
      <c r="B5" s="5" t="n">
        <v>7544000</v>
      </c>
      <c r="C5" s="5" t="n">
        <v>5882000</v>
      </c>
    </row>
    <row r="6">
      <c r="A6" s="4" t="inlineStr">
        <is>
          <t>Common stock purchase warrants</t>
        </is>
      </c>
    </row>
    <row r="7">
      <c r="A7" s="4" t="inlineStr">
        <is>
          <t>Common stock purchase warrants</t>
        </is>
      </c>
      <c r="B7" s="5" t="n">
        <v>19830000</v>
      </c>
      <c r="C7" s="5" t="n">
        <v>2096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OTHER RECEIVABLES (Details) - USD ($)</t>
        </is>
      </c>
      <c r="B1" s="2" t="inlineStr">
        <is>
          <t>Sep. 30, 2021</t>
        </is>
      </c>
      <c r="C1" s="2" t="inlineStr">
        <is>
          <t>Apr. 30, 2021</t>
        </is>
      </c>
      <c r="D1" s="2" t="inlineStr">
        <is>
          <t>Dec. 31, 2020</t>
        </is>
      </c>
    </row>
    <row r="2">
      <c r="A2" s="3" t="inlineStr">
        <is>
          <t>OTHER RECEIVABLES</t>
        </is>
      </c>
    </row>
    <row r="3">
      <c r="A3" s="4" t="inlineStr">
        <is>
          <t>Reimbursements</t>
        </is>
      </c>
      <c r="B3" s="6" t="n">
        <v>1000000</v>
      </c>
    </row>
    <row r="4">
      <c r="A4" s="4" t="inlineStr">
        <is>
          <t>Other receivables</t>
        </is>
      </c>
      <c r="B4" s="6" t="n">
        <v>243</v>
      </c>
      <c r="C4" s="6" t="n">
        <v>1000000</v>
      </c>
      <c r="D4" s="6" t="n">
        <v>100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PROPERTY AND EQUIPMENT (Details) - USD ($)</t>
        </is>
      </c>
      <c r="B1" s="2" t="inlineStr">
        <is>
          <t>9 Months Ended</t>
        </is>
      </c>
    </row>
    <row r="2">
      <c r="B2" s="2" t="inlineStr">
        <is>
          <t>Sep. 30, 2021</t>
        </is>
      </c>
      <c r="C2" s="2" t="inlineStr">
        <is>
          <t>Jan. 31, 2021</t>
        </is>
      </c>
      <c r="D2" s="2" t="inlineStr">
        <is>
          <t>Dec. 31, 2020</t>
        </is>
      </c>
    </row>
    <row r="3">
      <c r="A3" s="3" t="inlineStr">
        <is>
          <t>Property, Plant and Equipment [Line Items]</t>
        </is>
      </c>
    </row>
    <row r="4">
      <c r="A4" s="4" t="inlineStr">
        <is>
          <t>Total</t>
        </is>
      </c>
      <c r="B4" s="6" t="n">
        <v>12022000</v>
      </c>
      <c r="D4" s="6" t="n">
        <v>4162000</v>
      </c>
    </row>
    <row r="5">
      <c r="A5" s="4" t="inlineStr">
        <is>
          <t>Less: accumulated depreciation</t>
        </is>
      </c>
      <c r="B5" s="5" t="n">
        <v>-2175000</v>
      </c>
      <c r="D5" s="5" t="n">
        <v>-591000</v>
      </c>
    </row>
    <row r="6">
      <c r="A6" s="4" t="inlineStr">
        <is>
          <t>Construction in progress</t>
        </is>
      </c>
      <c r="B6" s="5" t="n">
        <v>600000</v>
      </c>
      <c r="D6" s="5" t="n">
        <v>6789000</v>
      </c>
    </row>
    <row r="7">
      <c r="A7" s="4" t="inlineStr">
        <is>
          <t>Total fixed assets, net</t>
        </is>
      </c>
      <c r="B7" s="5" t="n">
        <v>10447000</v>
      </c>
      <c r="D7" s="5" t="n">
        <v>10360000</v>
      </c>
    </row>
    <row r="8">
      <c r="A8" s="4" t="inlineStr">
        <is>
          <t>Lab and manufacturing equipment</t>
        </is>
      </c>
    </row>
    <row r="9">
      <c r="A9" s="3" t="inlineStr">
        <is>
          <t>Property, Plant and Equipment [Line Items]</t>
        </is>
      </c>
    </row>
    <row r="10">
      <c r="A10" s="4" t="inlineStr">
        <is>
          <t>Total</t>
        </is>
      </c>
      <c r="B10" s="6" t="n">
        <v>7050000</v>
      </c>
      <c r="C10" s="6" t="n">
        <v>4000000</v>
      </c>
      <c r="D10" s="5" t="n">
        <v>2360000</v>
      </c>
    </row>
    <row r="11">
      <c r="A11" s="4" t="inlineStr">
        <is>
          <t>Estimated Useful Lives</t>
        </is>
      </c>
      <c r="B11" s="4" t="inlineStr">
        <is>
          <t>5 years</t>
        </is>
      </c>
    </row>
    <row r="12">
      <c r="A12" s="4" t="inlineStr">
        <is>
          <t>Computers, equipment and software</t>
        </is>
      </c>
    </row>
    <row r="13">
      <c r="A13" s="3" t="inlineStr">
        <is>
          <t>Property, Plant and Equipment [Line Items]</t>
        </is>
      </c>
    </row>
    <row r="14">
      <c r="A14" s="4" t="inlineStr">
        <is>
          <t>Total</t>
        </is>
      </c>
      <c r="B14" s="6" t="n">
        <v>967000</v>
      </c>
      <c r="D14" s="5" t="n">
        <v>835000</v>
      </c>
    </row>
    <row r="15">
      <c r="A15" s="4" t="inlineStr">
        <is>
          <t>Computers, equipment and software | Minimum</t>
        </is>
      </c>
    </row>
    <row r="16">
      <c r="A16" s="3" t="inlineStr">
        <is>
          <t>Property, Plant and Equipment [Line Items]</t>
        </is>
      </c>
    </row>
    <row r="17">
      <c r="A17" s="4" t="inlineStr">
        <is>
          <t>Estimated Useful Lives</t>
        </is>
      </c>
      <c r="B17" s="4" t="inlineStr">
        <is>
          <t>3 years</t>
        </is>
      </c>
    </row>
    <row r="18">
      <c r="A18" s="4" t="inlineStr">
        <is>
          <t>Computers, equipment and software | Maximum</t>
        </is>
      </c>
    </row>
    <row r="19">
      <c r="A19" s="3" t="inlineStr">
        <is>
          <t>Property, Plant and Equipment [Line Items]</t>
        </is>
      </c>
    </row>
    <row r="20">
      <c r="A20" s="4" t="inlineStr">
        <is>
          <t>Estimated Useful Lives</t>
        </is>
      </c>
      <c r="B20" s="4" t="inlineStr">
        <is>
          <t>5 years</t>
        </is>
      </c>
    </row>
    <row r="21">
      <c r="A21" s="4" t="inlineStr">
        <is>
          <t>Office furniture</t>
        </is>
      </c>
    </row>
    <row r="22">
      <c r="A22" s="3" t="inlineStr">
        <is>
          <t>Property, Plant and Equipment [Line Items]</t>
        </is>
      </c>
    </row>
    <row r="23">
      <c r="A23" s="4" t="inlineStr">
        <is>
          <t>Total</t>
        </is>
      </c>
      <c r="B23" s="6" t="n">
        <v>834000</v>
      </c>
      <c r="D23" s="5" t="n">
        <v>678000</v>
      </c>
    </row>
    <row r="24">
      <c r="A24" s="4" t="inlineStr">
        <is>
          <t>Estimated Useful Lives</t>
        </is>
      </c>
      <c r="B24" s="4" t="inlineStr">
        <is>
          <t>5 years</t>
        </is>
      </c>
    </row>
    <row r="25">
      <c r="A25" s="4" t="inlineStr">
        <is>
          <t>Leasehold improvements</t>
        </is>
      </c>
    </row>
    <row r="26">
      <c r="A26" s="3" t="inlineStr">
        <is>
          <t>Property, Plant and Equipment [Line Items]</t>
        </is>
      </c>
    </row>
    <row r="27">
      <c r="A27" s="4" t="inlineStr">
        <is>
          <t>Total</t>
        </is>
      </c>
      <c r="B27" s="6" t="n">
        <v>3171000</v>
      </c>
      <c r="C27" s="6" t="n">
        <v>2800000</v>
      </c>
      <c r="D27" s="6" t="n">
        <v>28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preciation</t>
        </is>
      </c>
      <c r="B3" s="6" t="n">
        <v>600000</v>
      </c>
      <c r="C3" s="6" t="n">
        <v>100000</v>
      </c>
      <c r="D3" s="6" t="n">
        <v>1600000</v>
      </c>
      <c r="E3" s="6" t="n">
        <v>300000</v>
      </c>
    </row>
    <row r="4">
      <c r="A4" s="4" t="inlineStr">
        <is>
          <t>Property and equipment - Construction in Progress</t>
        </is>
      </c>
      <c r="B4" s="5" t="n">
        <v>600005</v>
      </c>
      <c r="D4" s="5" t="n">
        <v>600005</v>
      </c>
      <c r="F4" s="6" t="n">
        <v>6789098</v>
      </c>
    </row>
    <row r="5">
      <c r="A5" s="4" t="inlineStr">
        <is>
          <t>Manufacturing facility in Houston, Texas</t>
        </is>
      </c>
    </row>
    <row r="6">
      <c r="A6" s="4" t="inlineStr">
        <is>
          <t>Property and equipment - Construction in Progress</t>
        </is>
      </c>
      <c r="B6" s="6" t="n">
        <v>600000</v>
      </c>
      <c r="D6" s="6" t="n">
        <v>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25" customWidth="1" min="6" max="6"/>
  </cols>
  <sheetData>
    <row r="1">
      <c r="A1" s="1" t="inlineStr">
        <is>
          <t>LEASES - Quantitative Information About Operating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 expense summary:</t>
        </is>
      </c>
    </row>
    <row r="4">
      <c r="A4" s="4" t="inlineStr">
        <is>
          <t>Operating lease expense</t>
        </is>
      </c>
      <c r="B4" s="6" t="n">
        <v>425000</v>
      </c>
      <c r="C4" s="6" t="n">
        <v>375000</v>
      </c>
      <c r="D4" s="6" t="n">
        <v>1275000</v>
      </c>
      <c r="E4" s="6" t="n">
        <v>533000</v>
      </c>
    </row>
    <row r="5">
      <c r="A5" s="4" t="inlineStr">
        <is>
          <t>Short-term lease expense</t>
        </is>
      </c>
      <c r="E5" s="5" t="n">
        <v>22000</v>
      </c>
    </row>
    <row r="6">
      <c r="A6" s="4" t="inlineStr">
        <is>
          <t>Variable lease expense</t>
        </is>
      </c>
      <c r="B6" s="5" t="n">
        <v>168000</v>
      </c>
      <c r="C6" s="5" t="n">
        <v>69000</v>
      </c>
      <c r="D6" s="5" t="n">
        <v>430000</v>
      </c>
      <c r="E6" s="5" t="n">
        <v>85000</v>
      </c>
    </row>
    <row r="7">
      <c r="A7" s="4" t="inlineStr">
        <is>
          <t>Total</t>
        </is>
      </c>
      <c r="B7" s="6" t="n">
        <v>593000</v>
      </c>
      <c r="C7" s="6" t="n">
        <v>444000</v>
      </c>
      <c r="D7" s="5" t="n">
        <v>1705000</v>
      </c>
      <c r="E7" s="5" t="n">
        <v>640000</v>
      </c>
    </row>
    <row r="8">
      <c r="A8" s="3" t="inlineStr">
        <is>
          <t>Other information:</t>
        </is>
      </c>
    </row>
    <row r="9">
      <c r="A9" s="4" t="inlineStr">
        <is>
          <t>Operating cash flows - operating leases</t>
        </is>
      </c>
      <c r="D9" s="6" t="n">
        <v>763000</v>
      </c>
      <c r="E9" s="6" t="n">
        <v>362000</v>
      </c>
    </row>
    <row r="10">
      <c r="A10" s="4" t="inlineStr">
        <is>
          <t>Weighted-average remaining lease term - operating leases</t>
        </is>
      </c>
      <c r="B10" s="4" t="inlineStr">
        <is>
          <t>8 years 8 months 12 days</t>
        </is>
      </c>
      <c r="D10" s="4" t="inlineStr">
        <is>
          <t>8 years 8 months 12 days</t>
        </is>
      </c>
      <c r="F10" s="4" t="inlineStr">
        <is>
          <t>9 years 3 months 18 days</t>
        </is>
      </c>
    </row>
    <row r="11">
      <c r="A11" s="4" t="inlineStr">
        <is>
          <t>weighted-average discount rate used to determine the operating lease liability</t>
        </is>
      </c>
      <c r="B11" s="4" t="inlineStr">
        <is>
          <t>5.70%</t>
        </is>
      </c>
      <c r="D11" s="4" t="inlineStr">
        <is>
          <t>5.70%</t>
        </is>
      </c>
      <c r="F11" s="4" t="inlineStr">
        <is>
          <t>5.7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Details)</t>
        </is>
      </c>
      <c r="B1" s="2" t="inlineStr">
        <is>
          <t>Sep. 30, 2021USD ($)</t>
        </is>
      </c>
    </row>
    <row r="2">
      <c r="A2" s="3" t="inlineStr">
        <is>
          <t>LEASES</t>
        </is>
      </c>
    </row>
    <row r="3">
      <c r="A3" s="4" t="inlineStr">
        <is>
          <t>Three months ended December 31, 2021</t>
        </is>
      </c>
      <c r="B3" s="6" t="n">
        <v>314000</v>
      </c>
    </row>
    <row r="4">
      <c r="A4" s="4" t="inlineStr">
        <is>
          <t>Year ended December 31, 2022</t>
        </is>
      </c>
      <c r="B4" s="5" t="n">
        <v>1278000</v>
      </c>
    </row>
    <row r="5">
      <c r="A5" s="4" t="inlineStr">
        <is>
          <t>Year ended December 31, 2023</t>
        </is>
      </c>
      <c r="B5" s="5" t="n">
        <v>1542000</v>
      </c>
    </row>
    <row r="6">
      <c r="A6" s="4" t="inlineStr">
        <is>
          <t>Year ended December 31, 2024</t>
        </is>
      </c>
      <c r="B6" s="5" t="n">
        <v>1826000</v>
      </c>
    </row>
    <row r="7">
      <c r="A7" s="4" t="inlineStr">
        <is>
          <t>Year ended December 31, 2025</t>
        </is>
      </c>
      <c r="B7" s="5" t="n">
        <v>1874000</v>
      </c>
    </row>
    <row r="8">
      <c r="A8" s="4" t="inlineStr">
        <is>
          <t>Thereafter</t>
        </is>
      </c>
      <c r="B8" s="5" t="n">
        <v>8772000</v>
      </c>
    </row>
    <row r="9">
      <c r="A9" s="4" t="inlineStr">
        <is>
          <t>Total</t>
        </is>
      </c>
      <c r="B9" s="5" t="n">
        <v>15606000</v>
      </c>
    </row>
    <row r="10">
      <c r="A10" s="4" t="inlineStr">
        <is>
          <t>Less present value discount</t>
        </is>
      </c>
      <c r="B10" s="5" t="n">
        <v>-3594000</v>
      </c>
    </row>
    <row r="11">
      <c r="A11" s="4" t="inlineStr">
        <is>
          <t>Operating lease liabilities included in the Condensed Consolidated Balance Sheet at September 30, 2021</t>
        </is>
      </c>
      <c r="B11" s="6" t="n">
        <v>120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Sep. 30, 2021</t>
        </is>
      </c>
      <c r="C1" s="2" t="inlineStr">
        <is>
          <t>Dec. 31, 2020</t>
        </is>
      </c>
    </row>
    <row r="2">
      <c r="A2" s="3" t="inlineStr">
        <is>
          <t>LEASES</t>
        </is>
      </c>
    </row>
    <row r="3">
      <c r="A3" s="4" t="inlineStr">
        <is>
          <t>Total operating lease liabilities</t>
        </is>
      </c>
      <c r="B3" s="6" t="n">
        <v>12012000</v>
      </c>
    </row>
    <row r="4">
      <c r="A4" s="4" t="inlineStr">
        <is>
          <t>Operating lease, right-of-use asset</t>
        </is>
      </c>
      <c r="B4" s="6" t="n">
        <v>10086158</v>
      </c>
      <c r="C4" s="6" t="n">
        <v>10844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Dec. 31, 2020</t>
        </is>
      </c>
    </row>
    <row r="2">
      <c r="A2" s="3" t="inlineStr">
        <is>
          <t>ACCOUNTS PAYABLE AND ACCRUED LIABILITIES</t>
        </is>
      </c>
    </row>
    <row r="3">
      <c r="A3" s="4" t="inlineStr">
        <is>
          <t>Accounts payable</t>
        </is>
      </c>
      <c r="B3" s="6" t="n">
        <v>2326000</v>
      </c>
      <c r="C3" s="6" t="n">
        <v>2935000</v>
      </c>
    </row>
    <row r="4">
      <c r="A4" s="4" t="inlineStr">
        <is>
          <t>Compensation and benefits</t>
        </is>
      </c>
      <c r="B4" s="5" t="n">
        <v>1468000</v>
      </c>
      <c r="C4" s="5" t="n">
        <v>1694000</v>
      </c>
    </row>
    <row r="5">
      <c r="A5" s="4" t="inlineStr">
        <is>
          <t>Process development expenses</t>
        </is>
      </c>
      <c r="B5" s="5" t="n">
        <v>461000</v>
      </c>
      <c r="C5" s="5" t="n">
        <v>277000</v>
      </c>
    </row>
    <row r="6">
      <c r="A6" s="4" t="inlineStr">
        <is>
          <t>Professional fees</t>
        </is>
      </c>
      <c r="B6" s="5" t="n">
        <v>374000</v>
      </c>
      <c r="C6" s="5" t="n">
        <v>875000</v>
      </c>
    </row>
    <row r="7">
      <c r="A7" s="4" t="inlineStr">
        <is>
          <t>Technology license fees</t>
        </is>
      </c>
      <c r="B7" s="5" t="n">
        <v>250000</v>
      </c>
      <c r="C7" s="5" t="n">
        <v>105000</v>
      </c>
    </row>
    <row r="8">
      <c r="A8" s="4" t="inlineStr">
        <is>
          <t>Arbitration settlement fees</t>
        </is>
      </c>
      <c r="B8" s="5" t="n">
        <v>2407000</v>
      </c>
    </row>
    <row r="9">
      <c r="A9" s="4" t="inlineStr">
        <is>
          <t>Other</t>
        </is>
      </c>
      <c r="B9" s="5" t="n">
        <v>359000</v>
      </c>
      <c r="C9" s="5" t="n">
        <v>127000</v>
      </c>
    </row>
    <row r="10">
      <c r="A10" s="4" t="inlineStr">
        <is>
          <t>Total accounts payable and accrued liabilities</t>
        </is>
      </c>
      <c r="B10" s="6" t="n">
        <v>7645287</v>
      </c>
      <c r="C10" s="6" t="n">
        <v>6013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E4" s="6" t="n">
        <v>466785</v>
      </c>
    </row>
    <row r="5">
      <c r="A5" s="3" t="inlineStr">
        <is>
          <t>Operating expenses:</t>
        </is>
      </c>
    </row>
    <row r="6">
      <c r="A6" s="4" t="inlineStr">
        <is>
          <t>Research and development</t>
        </is>
      </c>
      <c r="B6" s="6" t="n">
        <v>6784390</v>
      </c>
      <c r="C6" s="6" t="n">
        <v>4803605</v>
      </c>
      <c r="D6" s="6" t="n">
        <v>19777454</v>
      </c>
      <c r="E6" s="5" t="n">
        <v>12897275</v>
      </c>
    </row>
    <row r="7">
      <c r="A7" s="4" t="inlineStr">
        <is>
          <t>General and administrative</t>
        </is>
      </c>
      <c r="B7" s="5" t="n">
        <v>3239148</v>
      </c>
      <c r="C7" s="5" t="n">
        <v>2572562</v>
      </c>
      <c r="D7" s="5" t="n">
        <v>9936256</v>
      </c>
      <c r="E7" s="5" t="n">
        <v>7946846</v>
      </c>
    </row>
    <row r="8">
      <c r="A8" s="4" t="inlineStr">
        <is>
          <t>Total operating expenses</t>
        </is>
      </c>
      <c r="B8" s="5" t="n">
        <v>10023538</v>
      </c>
      <c r="C8" s="5" t="n">
        <v>7376167</v>
      </c>
      <c r="D8" s="5" t="n">
        <v>29713710</v>
      </c>
      <c r="E8" s="5" t="n">
        <v>20844121</v>
      </c>
    </row>
    <row r="9">
      <c r="A9" s="4" t="inlineStr">
        <is>
          <t>Loss from operations</t>
        </is>
      </c>
      <c r="B9" s="5" t="n">
        <v>-10023538</v>
      </c>
      <c r="C9" s="5" t="n">
        <v>-7376167</v>
      </c>
      <c r="D9" s="5" t="n">
        <v>-29713710</v>
      </c>
      <c r="E9" s="5" t="n">
        <v>-20377336</v>
      </c>
    </row>
    <row r="10">
      <c r="A10" s="3" t="inlineStr">
        <is>
          <t>Other income:</t>
        </is>
      </c>
    </row>
    <row r="11">
      <c r="A11" s="4" t="inlineStr">
        <is>
          <t>Change in fair value of warrant liabilities</t>
        </is>
      </c>
      <c r="B11" s="5" t="n">
        <v>0</v>
      </c>
      <c r="C11" s="5" t="n">
        <v>0</v>
      </c>
      <c r="D11" s="5" t="n">
        <v>0</v>
      </c>
      <c r="E11" s="5" t="n">
        <v>31000</v>
      </c>
    </row>
    <row r="12">
      <c r="A12" s="4" t="inlineStr">
        <is>
          <t>Arbitration settlement</t>
        </is>
      </c>
      <c r="B12" s="5" t="n">
        <v>-2406576</v>
      </c>
      <c r="D12" s="5" t="n">
        <v>-2406576</v>
      </c>
    </row>
    <row r="13">
      <c r="A13" s="4" t="inlineStr">
        <is>
          <t>Interest income</t>
        </is>
      </c>
      <c r="B13" s="5" t="n">
        <v>791</v>
      </c>
      <c r="C13" s="5" t="n">
        <v>4667</v>
      </c>
      <c r="D13" s="5" t="n">
        <v>4731</v>
      </c>
      <c r="E13" s="5" t="n">
        <v>147493</v>
      </c>
    </row>
    <row r="14">
      <c r="A14" s="4" t="inlineStr">
        <is>
          <t>Net loss</t>
        </is>
      </c>
      <c r="B14" s="6" t="n">
        <v>-12429323</v>
      </c>
      <c r="C14" s="6" t="n">
        <v>-7371500</v>
      </c>
      <c r="D14" s="6" t="n">
        <v>-32115555</v>
      </c>
      <c r="E14" s="6" t="n">
        <v>-20198843</v>
      </c>
    </row>
    <row r="15">
      <c r="A15" s="4" t="inlineStr">
        <is>
          <t>Net loss per share, basic and diluted</t>
        </is>
      </c>
      <c r="B15" s="9" t="n">
        <v>-0.15</v>
      </c>
      <c r="C15" s="9" t="n">
        <v>-0.16</v>
      </c>
      <c r="D15" s="9" t="n">
        <v>-0.43</v>
      </c>
      <c r="E15" s="9" t="n">
        <v>-0.43</v>
      </c>
    </row>
    <row r="16">
      <c r="A16" s="4" t="inlineStr">
        <is>
          <t>Weighted average number of common shares outstanding, basic</t>
        </is>
      </c>
      <c r="B16" s="5" t="n">
        <v>83078675</v>
      </c>
      <c r="C16" s="5" t="n">
        <v>46867119</v>
      </c>
      <c r="D16" s="5" t="n">
        <v>74290598</v>
      </c>
      <c r="E16" s="5" t="n">
        <v>46509391</v>
      </c>
    </row>
    <row r="17">
      <c r="A17" s="4" t="inlineStr">
        <is>
          <t>Weighted average number of common shares outstanding, diluted</t>
        </is>
      </c>
      <c r="B17" s="5" t="n">
        <v>83078675</v>
      </c>
      <c r="C17" s="5" t="n">
        <v>46867119</v>
      </c>
      <c r="D17" s="5" t="n">
        <v>74290598</v>
      </c>
      <c r="E17" s="5" t="n">
        <v>46509391</v>
      </c>
    </row>
    <row r="18">
      <c r="A18" s="4" t="inlineStr">
        <is>
          <t>Grant income</t>
        </is>
      </c>
    </row>
    <row r="19">
      <c r="A19" s="3" t="inlineStr">
        <is>
          <t>Revenues:</t>
        </is>
      </c>
    </row>
    <row r="20">
      <c r="A20" s="4" t="inlineStr">
        <is>
          <t>Total revenues</t>
        </is>
      </c>
      <c r="E20" s="6" t="n">
        <v>466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4" t="inlineStr">
        <is>
          <t>Loss Contingency, Damages Sought, Number of Transactions</t>
        </is>
      </c>
      <c r="B3" s="5" t="n">
        <v>2</v>
      </c>
    </row>
    <row r="4">
      <c r="A4" s="4" t="inlineStr">
        <is>
          <t>Broker claim for compensation, interest and attorney fees</t>
        </is>
      </c>
      <c r="B4" s="10" t="n">
        <v>2.4</v>
      </c>
    </row>
    <row r="5">
      <c r="A5" s="4" t="inlineStr">
        <is>
          <t>Accrued liabilities</t>
        </is>
      </c>
      <c r="B5" s="8" t="n">
        <v>2.4</v>
      </c>
    </row>
    <row r="6">
      <c r="A6" s="4" t="inlineStr">
        <is>
          <t>Other expense</t>
        </is>
      </c>
    </row>
    <row r="7">
      <c r="A7" s="4" t="inlineStr">
        <is>
          <t>Charge to other expenses</t>
        </is>
      </c>
      <c r="B7" s="10"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STOCKHOLDERS' EQUITY - Share Purchase Warrants (Details) - $ / shares</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Number of Warrants, Beginning balance</t>
        </is>
      </c>
      <c r="B4" s="5" t="n">
        <v>20830000</v>
      </c>
    </row>
    <row r="5">
      <c r="A5" s="4" t="inlineStr">
        <is>
          <t>Number of Warrants, Expired or cancelled</t>
        </is>
      </c>
      <c r="B5" s="5" t="n">
        <v>-1000000</v>
      </c>
    </row>
    <row r="6">
      <c r="A6" s="4" t="inlineStr">
        <is>
          <t>Number of Warrants, Ending balance</t>
        </is>
      </c>
      <c r="B6" s="5" t="n">
        <v>19830000</v>
      </c>
      <c r="C6" s="5" t="n">
        <v>20830000</v>
      </c>
    </row>
    <row r="7">
      <c r="A7" s="4" t="inlineStr">
        <is>
          <t>Weighted Average Exercise Price, Beginning Balance</t>
        </is>
      </c>
      <c r="B7" s="9" t="n">
        <v>4.47</v>
      </c>
    </row>
    <row r="8">
      <c r="A8" s="4" t="inlineStr">
        <is>
          <t>Weighted Average Exercise Price, Expired or cancelled</t>
        </is>
      </c>
      <c r="B8" s="11" t="n">
        <v>5.5</v>
      </c>
    </row>
    <row r="9">
      <c r="A9" s="4" t="inlineStr">
        <is>
          <t>Weighted Average Exercise Price, Ending Balance</t>
        </is>
      </c>
      <c r="B9" s="9" t="n">
        <v>4.42</v>
      </c>
      <c r="C9" s="9" t="n">
        <v>4.47</v>
      </c>
    </row>
    <row r="10">
      <c r="A10" s="4" t="inlineStr">
        <is>
          <t>Weighted Average Remaining Contractual Life (in years)</t>
        </is>
      </c>
      <c r="B10" s="4" t="inlineStr">
        <is>
          <t>1 year 11 months 12 days</t>
        </is>
      </c>
      <c r="C10" s="4" t="inlineStr">
        <is>
          <t>2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Mar. 16, 2021</t>
        </is>
      </c>
      <c r="C1" s="2" t="inlineStr">
        <is>
          <t>Mar. 11, 2021</t>
        </is>
      </c>
      <c r="D1" s="2" t="inlineStr">
        <is>
          <t>Sep. 30, 2020</t>
        </is>
      </c>
      <c r="E1" s="2" t="inlineStr">
        <is>
          <t>Sep. 30, 2021</t>
        </is>
      </c>
      <c r="F1" s="2" t="inlineStr">
        <is>
          <t>Sep. 30, 2020</t>
        </is>
      </c>
    </row>
    <row r="2">
      <c r="A2" s="3" t="inlineStr">
        <is>
          <t>Common Stock Capital Shares Reserved For Future Issuance [Line Items]</t>
        </is>
      </c>
    </row>
    <row r="3">
      <c r="A3" s="4" t="inlineStr">
        <is>
          <t>Number of shares issued</t>
        </is>
      </c>
      <c r="B3" s="5" t="n">
        <v>32282857</v>
      </c>
    </row>
    <row r="4">
      <c r="A4" s="4" t="inlineStr">
        <is>
          <t>Proceeds from issuance of common stock, net</t>
        </is>
      </c>
      <c r="B4" s="6" t="n">
        <v>52600000</v>
      </c>
      <c r="E4" s="6" t="n">
        <v>52552758</v>
      </c>
      <c r="F4" s="6" t="n">
        <v>2186009</v>
      </c>
    </row>
    <row r="5">
      <c r="A5" s="4" t="inlineStr">
        <is>
          <t>Aggregate proceeds from shares issued under the purchase agreement</t>
        </is>
      </c>
      <c r="D5" s="6" t="n">
        <v>2186009</v>
      </c>
      <c r="E5" s="6" t="n">
        <v>52552758</v>
      </c>
      <c r="F5" s="6" t="n">
        <v>2186009</v>
      </c>
    </row>
    <row r="6">
      <c r="A6" s="4" t="inlineStr">
        <is>
          <t>Underwritten Public Offering</t>
        </is>
      </c>
    </row>
    <row r="7">
      <c r="A7" s="3" t="inlineStr">
        <is>
          <t>Common Stock Capital Shares Reserved For Future Issuance [Line Items]</t>
        </is>
      </c>
    </row>
    <row r="8">
      <c r="A8" s="4" t="inlineStr">
        <is>
          <t>Number of shares authorized to issue and sell</t>
        </is>
      </c>
      <c r="C8" s="5" t="n">
        <v>28572000</v>
      </c>
    </row>
    <row r="9">
      <c r="A9" s="4" t="inlineStr">
        <is>
          <t>Share price</t>
        </is>
      </c>
      <c r="C9" s="9" t="n">
        <v>1.75</v>
      </c>
    </row>
    <row r="10">
      <c r="A10" s="4" t="inlineStr">
        <is>
          <t>Option period</t>
        </is>
      </c>
      <c r="C10" s="4" t="inlineStr">
        <is>
          <t>30 days</t>
        </is>
      </c>
    </row>
    <row r="11">
      <c r="A11" s="4" t="inlineStr">
        <is>
          <t>Number of additional shares authorized to issue and sell</t>
        </is>
      </c>
      <c r="C11" s="5" t="n">
        <v>4285800</v>
      </c>
    </row>
    <row r="12">
      <c r="A12" s="4" t="inlineStr">
        <is>
          <t>Number of additional shares issued</t>
        </is>
      </c>
      <c r="C12" s="5" t="n">
        <v>3710857</v>
      </c>
    </row>
    <row r="13">
      <c r="A13" s="4" t="inlineStr">
        <is>
          <t>Number of shares issued</t>
        </is>
      </c>
      <c r="C13" s="5" t="n">
        <v>32282857</v>
      </c>
    </row>
    <row r="14">
      <c r="A14" s="4" t="inlineStr">
        <is>
          <t>Proceeds from issuance of common stock, net</t>
        </is>
      </c>
      <c r="C14" s="6" t="n">
        <v>52600000</v>
      </c>
    </row>
    <row r="15">
      <c r="A15" s="4" t="inlineStr">
        <is>
          <t>Exercise of Stock Warrants</t>
        </is>
      </c>
    </row>
    <row r="16">
      <c r="A16" s="3" t="inlineStr">
        <is>
          <t>Common Stock Capital Shares Reserved For Future Issuance [Line Items]</t>
        </is>
      </c>
    </row>
    <row r="17">
      <c r="A17" s="4" t="inlineStr">
        <is>
          <t>Issuance of shares of common stock</t>
        </is>
      </c>
      <c r="E17" s="5" t="n">
        <v>1456</v>
      </c>
    </row>
    <row r="18">
      <c r="A18" s="4" t="inlineStr">
        <is>
          <t>Proceeds from Issuance of Warrants</t>
        </is>
      </c>
      <c r="E18" s="6" t="n">
        <v>3100</v>
      </c>
    </row>
    <row r="19">
      <c r="A19" s="4" t="inlineStr">
        <is>
          <t>Board Compensation</t>
        </is>
      </c>
    </row>
    <row r="20">
      <c r="A20" s="3" t="inlineStr">
        <is>
          <t>Common Stock Capital Shares Reserved For Future Issuance [Line Items]</t>
        </is>
      </c>
    </row>
    <row r="21">
      <c r="A21" s="4" t="inlineStr">
        <is>
          <t>Issuance of shares of common stock</t>
        </is>
      </c>
      <c r="E21" s="5" t="n">
        <v>63290</v>
      </c>
    </row>
    <row r="22">
      <c r="A22" s="4" t="inlineStr">
        <is>
          <t>Fair value of common stock</t>
        </is>
      </c>
      <c r="E22" s="6"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TOCK-BASED COMPENSATION - Stock Option Activity (Details) - USD ($)</t>
        </is>
      </c>
      <c r="B1" s="2" t="inlineStr">
        <is>
          <t>9 Months Ended</t>
        </is>
      </c>
      <c r="C1" s="2" t="inlineStr">
        <is>
          <t>12 Months Ended</t>
        </is>
      </c>
    </row>
    <row r="2">
      <c r="B2" s="2" t="inlineStr">
        <is>
          <t>Sep. 30, 2021</t>
        </is>
      </c>
      <c r="C2" s="2" t="inlineStr">
        <is>
          <t>Dec. 31, 2020</t>
        </is>
      </c>
    </row>
    <row r="3">
      <c r="A3" s="4" t="inlineStr">
        <is>
          <t>Number of Shares, Exercised</t>
        </is>
      </c>
      <c r="B3" s="5" t="n">
        <v>-1456</v>
      </c>
    </row>
    <row r="4">
      <c r="A4" s="4" t="inlineStr">
        <is>
          <t>Stock option</t>
        </is>
      </c>
    </row>
    <row r="5">
      <c r="A5" s="4" t="inlineStr">
        <is>
          <t>Number of Shares Outstanding, Beginning Balance</t>
        </is>
      </c>
      <c r="B5" s="5" t="n">
        <v>6001814</v>
      </c>
    </row>
    <row r="6">
      <c r="A6" s="4" t="inlineStr">
        <is>
          <t>Number of Shares, Granted</t>
        </is>
      </c>
      <c r="B6" s="5" t="n">
        <v>1750000</v>
      </c>
    </row>
    <row r="7">
      <c r="A7" s="4" t="inlineStr">
        <is>
          <t>Number of Shares, Exercised</t>
        </is>
      </c>
      <c r="B7" s="5" t="n">
        <v>-1456</v>
      </c>
    </row>
    <row r="8">
      <c r="A8" s="4" t="inlineStr">
        <is>
          <t>Number of Shares, Cancelled / Expired</t>
        </is>
      </c>
      <c r="B8" s="5" t="n">
        <v>-206312</v>
      </c>
    </row>
    <row r="9">
      <c r="A9" s="4" t="inlineStr">
        <is>
          <t>Number of Shares Outstanding, Ending Balance</t>
        </is>
      </c>
      <c r="B9" s="5" t="n">
        <v>7544046</v>
      </c>
      <c r="C9" s="5" t="n">
        <v>6001814</v>
      </c>
    </row>
    <row r="10">
      <c r="A10" s="4" t="inlineStr">
        <is>
          <t>Number of Shares, Options vested and exercisable</t>
        </is>
      </c>
      <c r="B10" s="5" t="n">
        <v>3814160</v>
      </c>
    </row>
    <row r="11">
      <c r="A11" s="4" t="inlineStr">
        <is>
          <t>Weighted Average Exercise Price per Share Outstanding, Beginning Balance</t>
        </is>
      </c>
      <c r="B11" s="9" t="n">
        <v>6.22</v>
      </c>
    </row>
    <row r="12">
      <c r="A12" s="4" t="inlineStr">
        <is>
          <t>Weighted Average Exercise Price per Share, Granted</t>
        </is>
      </c>
      <c r="B12" s="11" t="n">
        <v>3.05</v>
      </c>
    </row>
    <row r="13">
      <c r="A13" s="4" t="inlineStr">
        <is>
          <t>Exercise price</t>
        </is>
      </c>
      <c r="B13" s="11" t="n">
        <v>2.12</v>
      </c>
    </row>
    <row r="14">
      <c r="A14" s="4" t="inlineStr">
        <is>
          <t>Weighted Average Exercise Price per Share, Cancelled / Expired</t>
        </is>
      </c>
      <c r="B14" s="11" t="n">
        <v>3.61</v>
      </c>
    </row>
    <row r="15">
      <c r="A15" s="4" t="inlineStr">
        <is>
          <t>Weighted Average Exercise Price per Share Outstanding, Ending Balance</t>
        </is>
      </c>
      <c r="B15" s="11" t="n">
        <v>5.55</v>
      </c>
      <c r="C15" s="9" t="n">
        <v>6.22</v>
      </c>
    </row>
    <row r="16">
      <c r="A16" s="4" t="inlineStr">
        <is>
          <t>Weighted Average Exercise Price, Options vested and exercisable</t>
        </is>
      </c>
      <c r="B16" s="9" t="n">
        <v>6.75</v>
      </c>
    </row>
    <row r="17">
      <c r="A17" s="4" t="inlineStr">
        <is>
          <t>Total Intrinsic Value Outstanding</t>
        </is>
      </c>
      <c r="B17" s="6" t="n">
        <v>32000</v>
      </c>
    </row>
    <row r="18">
      <c r="A18" s="4" t="inlineStr">
        <is>
          <t>Total Intrinsic Value, Options vested and exercisable</t>
        </is>
      </c>
      <c r="B18" s="6" t="n">
        <v>5000</v>
      </c>
    </row>
    <row r="19">
      <c r="A19" s="4" t="inlineStr">
        <is>
          <t>Weighted Average Remaining Contractual Life, Outstanding</t>
        </is>
      </c>
      <c r="B19" s="4" t="inlineStr">
        <is>
          <t>7 years 10 months 24 days</t>
        </is>
      </c>
      <c r="C19" s="4" t="inlineStr">
        <is>
          <t>8 years 3 months 18 days</t>
        </is>
      </c>
    </row>
    <row r="20">
      <c r="A20" s="4" t="inlineStr">
        <is>
          <t>Weighted Average Remaining Contractual Life, Options granted</t>
        </is>
      </c>
      <c r="B20" s="4" t="inlineStr">
        <is>
          <t>9 years 1 month 6 days</t>
        </is>
      </c>
    </row>
    <row r="21">
      <c r="A21" s="4" t="inlineStr">
        <is>
          <t>Weighted Average Remaining Contractual Life, Options vested and exercisable</t>
        </is>
      </c>
      <c r="B21" s="4" t="inlineStr">
        <is>
          <t>7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STOCK-BASED COMPENSATION - Weighted Average Assumptions (Details)</t>
        </is>
      </c>
      <c r="B1" s="2" t="inlineStr">
        <is>
          <t>9 Months Ended</t>
        </is>
      </c>
    </row>
    <row r="2">
      <c r="B2" s="2" t="inlineStr">
        <is>
          <t>Sep. 30, 2021$ / shares</t>
        </is>
      </c>
    </row>
    <row r="3">
      <c r="A3" s="3" t="inlineStr">
        <is>
          <t>STOCK-BASED COMPENSATION</t>
        </is>
      </c>
    </row>
    <row r="4">
      <c r="A4" s="4" t="inlineStr">
        <is>
          <t>Exercise price</t>
        </is>
      </c>
      <c r="B4" s="9" t="n">
        <v>3.05</v>
      </c>
    </row>
    <row r="5">
      <c r="A5" s="4" t="inlineStr">
        <is>
          <t>Expected term (years)</t>
        </is>
      </c>
      <c r="B5" s="4" t="inlineStr">
        <is>
          <t>6 years</t>
        </is>
      </c>
    </row>
    <row r="6">
      <c r="A6" s="4" t="inlineStr">
        <is>
          <t>Expected stock price volatility</t>
        </is>
      </c>
      <c r="B6" s="4" t="inlineStr">
        <is>
          <t>95.00%</t>
        </is>
      </c>
    </row>
    <row r="7">
      <c r="A7" s="4" t="inlineStr">
        <is>
          <t>Risk-free rate of interest</t>
        </is>
      </c>
      <c r="B7" s="4" t="inlineStr">
        <is>
          <t>1.00%</t>
        </is>
      </c>
    </row>
    <row r="8">
      <c r="A8" s="4" t="inlineStr">
        <is>
          <t>Expected dividend rate</t>
        </is>
      </c>
      <c r="B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tock compensation expenses</t>
        </is>
      </c>
      <c r="B3" s="6" t="n">
        <v>1468000</v>
      </c>
      <c r="C3" s="6" t="n">
        <v>1270000</v>
      </c>
      <c r="D3" s="6" t="n">
        <v>4497145</v>
      </c>
      <c r="E3" s="6" t="n">
        <v>3974536</v>
      </c>
    </row>
    <row r="4">
      <c r="A4" s="4" t="inlineStr">
        <is>
          <t>Research and development</t>
        </is>
      </c>
    </row>
    <row r="5">
      <c r="A5" s="4" t="inlineStr">
        <is>
          <t>Total stock compensation expenses</t>
        </is>
      </c>
      <c r="B5" s="5" t="n">
        <v>727000</v>
      </c>
      <c r="C5" s="5" t="n">
        <v>636000</v>
      </c>
      <c r="D5" s="5" t="n">
        <v>2132000</v>
      </c>
      <c r="E5" s="5" t="n">
        <v>1945000</v>
      </c>
    </row>
    <row r="6">
      <c r="A6" s="4" t="inlineStr">
        <is>
          <t>General and administrative</t>
        </is>
      </c>
    </row>
    <row r="7">
      <c r="A7" s="4" t="inlineStr">
        <is>
          <t>Total stock compensation expenses</t>
        </is>
      </c>
      <c r="B7" s="6" t="n">
        <v>741000</v>
      </c>
      <c r="C7" s="6" t="n">
        <v>634000</v>
      </c>
      <c r="D7" s="6" t="n">
        <v>2365000</v>
      </c>
      <c r="E7" s="6" t="n">
        <v>203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3" customWidth="1" min="10" max="10"/>
    <col width="14" customWidth="1" min="11" max="11"/>
  </cols>
  <sheetData>
    <row r="1">
      <c r="A1" s="1" t="inlineStr">
        <is>
          <t>STOCK-BASED COMPENSATION - Additional Information (Details) - USD ($)</t>
        </is>
      </c>
      <c r="B1" s="2" t="inlineStr">
        <is>
          <t>Jul. 01, 2021</t>
        </is>
      </c>
      <c r="C1" s="2" t="inlineStr">
        <is>
          <t>Apr. 01, 2021</t>
        </is>
      </c>
      <c r="D1" s="2" t="inlineStr">
        <is>
          <t>Feb. 11, 2021</t>
        </is>
      </c>
      <c r="E1" s="2" t="inlineStr">
        <is>
          <t>Feb. 10, 2021</t>
        </is>
      </c>
      <c r="F1" s="2" t="inlineStr">
        <is>
          <t>Jan. 04, 2021</t>
        </is>
      </c>
      <c r="G1" s="2" t="inlineStr">
        <is>
          <t>Sep. 30, 2021</t>
        </is>
      </c>
      <c r="H1" s="2" t="inlineStr">
        <is>
          <t>Jun. 30, 2021</t>
        </is>
      </c>
      <c r="I1" s="2" t="inlineStr">
        <is>
          <t>Mar. 31, 2021</t>
        </is>
      </c>
      <c r="J1" s="2" t="inlineStr">
        <is>
          <t>Sep. 30, 2021</t>
        </is>
      </c>
      <c r="K1" s="2" t="inlineStr">
        <is>
          <t>Sep. 30, 2020</t>
        </is>
      </c>
    </row>
    <row r="2">
      <c r="A2" s="4" t="inlineStr">
        <is>
          <t>Stock options exercised for cash (Shares)</t>
        </is>
      </c>
      <c r="J2" s="5" t="n">
        <v>1456</v>
      </c>
    </row>
    <row r="3">
      <c r="A3" s="4" t="inlineStr">
        <is>
          <t>Net proceeds from exercise of stock options</t>
        </is>
      </c>
      <c r="J3" s="6" t="n">
        <v>3087</v>
      </c>
      <c r="K3" s="6" t="n">
        <v>0</v>
      </c>
    </row>
    <row r="4">
      <c r="A4" s="4" t="inlineStr">
        <is>
          <t>Exercise price</t>
        </is>
      </c>
      <c r="G4" s="9" t="n">
        <v>3.05</v>
      </c>
      <c r="J4" s="9" t="n">
        <v>3.05</v>
      </c>
    </row>
    <row r="5">
      <c r="A5" s="4" t="inlineStr">
        <is>
          <t>Compensation cost not yet recognized</t>
        </is>
      </c>
      <c r="G5" s="6" t="n">
        <v>9900000</v>
      </c>
      <c r="J5" s="6" t="n">
        <v>9900000</v>
      </c>
    </row>
    <row r="6">
      <c r="A6" s="4" t="inlineStr">
        <is>
          <t>Compensation cost not yet recognized, period for recognition</t>
        </is>
      </c>
      <c r="J6" s="4" t="inlineStr">
        <is>
          <t>2 years 1 month 6 days</t>
        </is>
      </c>
    </row>
    <row r="7">
      <c r="A7" s="4" t="inlineStr">
        <is>
          <t>2020 Equity Incentive Plan | Chief Executive Officer, President and Chairman [Member]</t>
        </is>
      </c>
    </row>
    <row r="8">
      <c r="A8" s="4" t="inlineStr">
        <is>
          <t>Exercise price of options granted</t>
        </is>
      </c>
      <c r="D8" s="9" t="n">
        <v>3.06</v>
      </c>
    </row>
    <row r="9">
      <c r="A9" s="4" t="inlineStr">
        <is>
          <t>2021 Equity Incentive Awards | Employees</t>
        </is>
      </c>
    </row>
    <row r="10">
      <c r="A10" s="4" t="inlineStr">
        <is>
          <t>Exercise price</t>
        </is>
      </c>
      <c r="G10" s="9" t="n">
        <v>2.88</v>
      </c>
      <c r="H10" s="9" t="n">
        <v>2.19</v>
      </c>
      <c r="I10" s="9" t="n">
        <v>1.47</v>
      </c>
      <c r="J10" s="9" t="n">
        <v>2.88</v>
      </c>
    </row>
    <row r="11">
      <c r="A11" s="4" t="inlineStr">
        <is>
          <t>Award vesting period</t>
        </is>
      </c>
      <c r="B11" s="4" t="inlineStr">
        <is>
          <t>3 years</t>
        </is>
      </c>
      <c r="C11" s="4" t="inlineStr">
        <is>
          <t>3 years</t>
        </is>
      </c>
      <c r="F11" s="4" t="inlineStr">
        <is>
          <t>3 years</t>
        </is>
      </c>
    </row>
    <row r="12">
      <c r="A12" s="4" t="inlineStr">
        <is>
          <t>Number of options to purchase shares</t>
        </is>
      </c>
      <c r="G12" s="5" t="n">
        <v>130000</v>
      </c>
      <c r="H12" s="5" t="n">
        <v>100000</v>
      </c>
      <c r="I12" s="5" t="n">
        <v>90000</v>
      </c>
      <c r="J12" s="5" t="n">
        <v>130000</v>
      </c>
    </row>
    <row r="13">
      <c r="A13" s="4" t="inlineStr">
        <is>
          <t>Vesting percentage</t>
        </is>
      </c>
      <c r="B13" s="4" t="inlineStr">
        <is>
          <t>25.00%</t>
        </is>
      </c>
      <c r="C13" s="4" t="inlineStr">
        <is>
          <t>25.00%</t>
        </is>
      </c>
      <c r="F13" s="4" t="inlineStr">
        <is>
          <t>25.00%</t>
        </is>
      </c>
      <c r="G13" s="4" t="inlineStr">
        <is>
          <t>75.00%</t>
        </is>
      </c>
      <c r="H13" s="4" t="inlineStr">
        <is>
          <t>75.00%</t>
        </is>
      </c>
      <c r="I13" s="4" t="inlineStr">
        <is>
          <t>75.00%</t>
        </is>
      </c>
    </row>
    <row r="14">
      <c r="A14" s="4" t="inlineStr">
        <is>
          <t>2021 Equity Incentive Awards | 2020 Equity Incentive Plan | Executive officer</t>
        </is>
      </c>
    </row>
    <row r="15">
      <c r="A15" s="4" t="inlineStr">
        <is>
          <t>Number of Shares, Granted</t>
        </is>
      </c>
      <c r="E15" s="5" t="n">
        <v>740000</v>
      </c>
    </row>
    <row r="16">
      <c r="A16" s="4" t="inlineStr">
        <is>
          <t>Exercise price</t>
        </is>
      </c>
      <c r="E16" s="9" t="n">
        <v>3.29</v>
      </c>
    </row>
    <row r="17">
      <c r="A17" s="4" t="inlineStr">
        <is>
          <t>Award vesting period</t>
        </is>
      </c>
      <c r="E17" s="4" t="inlineStr">
        <is>
          <t>4 years</t>
        </is>
      </c>
    </row>
    <row r="18">
      <c r="A18" s="4" t="inlineStr">
        <is>
          <t>2021 Equity Incentive Awards | 2020 Equity Incentive Plan | Non-executive employees</t>
        </is>
      </c>
    </row>
    <row r="19">
      <c r="A19" s="4" t="inlineStr">
        <is>
          <t>Number of Shares, Granted</t>
        </is>
      </c>
      <c r="E19" s="5" t="n">
        <v>260000</v>
      </c>
    </row>
    <row r="20">
      <c r="A20" s="4" t="inlineStr">
        <is>
          <t>Exercise price</t>
        </is>
      </c>
      <c r="E20" s="9" t="n">
        <v>3.29</v>
      </c>
    </row>
    <row r="21">
      <c r="A21" s="4" t="inlineStr">
        <is>
          <t>Award vesting period</t>
        </is>
      </c>
      <c r="E21" s="4" t="inlineStr">
        <is>
          <t>4 years</t>
        </is>
      </c>
    </row>
    <row r="22">
      <c r="A22" s="4" t="inlineStr">
        <is>
          <t>2021 Equity Incentive Awards | 2020 Equity Incentive Plan | Chief Executive Officer, President and Chairman [Member]</t>
        </is>
      </c>
    </row>
    <row r="23">
      <c r="A23" s="4" t="inlineStr">
        <is>
          <t>Number of options to purchase shares</t>
        </is>
      </c>
      <c r="D23" s="5" t="n">
        <v>4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Related party transaction expenses</t>
        </is>
      </c>
      <c r="B4" s="6" t="n">
        <v>843000</v>
      </c>
      <c r="C4" s="6" t="n">
        <v>405000</v>
      </c>
      <c r="D4" s="6" t="n">
        <v>2267000</v>
      </c>
      <c r="E4" s="6" t="n">
        <v>864000</v>
      </c>
    </row>
    <row r="5">
      <c r="A5" s="4" t="inlineStr">
        <is>
          <t>Baylor College of Medicine</t>
        </is>
      </c>
    </row>
    <row r="6">
      <c r="A6" s="3" t="inlineStr">
        <is>
          <t>RELATED PARTY TRANSACTIONS</t>
        </is>
      </c>
    </row>
    <row r="7">
      <c r="A7" s="4" t="inlineStr">
        <is>
          <t>Related party transaction expenses</t>
        </is>
      </c>
      <c r="B7" s="5" t="n">
        <v>789000</v>
      </c>
      <c r="C7" s="5" t="n">
        <v>355000</v>
      </c>
      <c r="D7" s="5" t="n">
        <v>2052000</v>
      </c>
      <c r="E7" s="5" t="n">
        <v>759000</v>
      </c>
    </row>
    <row r="8">
      <c r="A8" s="4" t="inlineStr">
        <is>
          <t>Bio-Techne Corporation</t>
        </is>
      </c>
    </row>
    <row r="9">
      <c r="A9" s="3" t="inlineStr">
        <is>
          <t>RELATED PARTY TRANSACTIONS</t>
        </is>
      </c>
    </row>
    <row r="10">
      <c r="A10" s="4" t="inlineStr">
        <is>
          <t>Related party transaction expenses</t>
        </is>
      </c>
      <c r="B10" s="6" t="n">
        <v>54000</v>
      </c>
      <c r="C10" s="6" t="n">
        <v>50000</v>
      </c>
      <c r="D10" s="6" t="n">
        <v>215000</v>
      </c>
      <c r="E10" s="6" t="n">
        <v>1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3" customWidth="1" min="2" max="2"/>
    <col width="28"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19</t>
        </is>
      </c>
      <c r="B2" s="6" t="n">
        <v>45728</v>
      </c>
      <c r="C2" s="6" t="n">
        <v>371573909</v>
      </c>
      <c r="D2" s="6" t="n">
        <v>-327533414</v>
      </c>
      <c r="E2" s="6" t="n">
        <v>44086223</v>
      </c>
    </row>
    <row r="3">
      <c r="A3" s="4" t="inlineStr">
        <is>
          <t>Beginning Balance, Shares at Dec. 31, 2019</t>
        </is>
      </c>
      <c r="B3" s="5" t="n">
        <v>45728831</v>
      </c>
    </row>
    <row r="4">
      <c r="A4" s="4" t="inlineStr">
        <is>
          <t>Issuance of common stock for cash</t>
        </is>
      </c>
      <c r="B4" s="6" t="n">
        <v>1408</v>
      </c>
      <c r="C4" s="5" t="n">
        <v>2184601</v>
      </c>
      <c r="E4" s="5" t="n">
        <v>2186009</v>
      </c>
    </row>
    <row r="5">
      <c r="A5" s="4" t="inlineStr">
        <is>
          <t>Issuance of common stock for cash, Shares</t>
        </is>
      </c>
      <c r="B5" s="5" t="n">
        <v>1407470</v>
      </c>
    </row>
    <row r="6">
      <c r="A6" s="4" t="inlineStr">
        <is>
          <t>Warrants exercised for cash</t>
        </is>
      </c>
      <c r="B6" s="6" t="n">
        <v>459</v>
      </c>
      <c r="C6" s="5" t="n">
        <v>549541</v>
      </c>
      <c r="E6" s="5" t="n">
        <v>550000</v>
      </c>
    </row>
    <row r="7">
      <c r="A7" s="4" t="inlineStr">
        <is>
          <t>Warrants exercised for cash, shares</t>
        </is>
      </c>
      <c r="B7" s="5" t="n">
        <v>458334</v>
      </c>
    </row>
    <row r="8">
      <c r="A8" s="4" t="inlineStr">
        <is>
          <t>Issuance of common stock as commitment fee for future financing</t>
        </is>
      </c>
      <c r="B8" s="6" t="n">
        <v>345</v>
      </c>
      <c r="C8" s="5" t="n">
        <v>-345</v>
      </c>
    </row>
    <row r="9">
      <c r="A9" s="4" t="inlineStr">
        <is>
          <t>Issuance of common stock as commitment fee for future financing (Shares)</t>
        </is>
      </c>
      <c r="B9" s="5" t="n">
        <v>345357</v>
      </c>
    </row>
    <row r="10">
      <c r="A10" s="4" t="inlineStr">
        <is>
          <t>Stock-based compensation</t>
        </is>
      </c>
      <c r="B10" s="6" t="n">
        <v>85</v>
      </c>
      <c r="C10" s="5" t="n">
        <v>3974451</v>
      </c>
      <c r="E10" s="5" t="n">
        <v>3974536</v>
      </c>
    </row>
    <row r="11">
      <c r="A11" s="4" t="inlineStr">
        <is>
          <t>Stock-based compensation (in shares)</t>
        </is>
      </c>
      <c r="B11" s="5" t="n">
        <v>85110</v>
      </c>
    </row>
    <row r="12">
      <c r="A12" s="4" t="inlineStr">
        <is>
          <t>Net loss</t>
        </is>
      </c>
      <c r="D12" s="5" t="n">
        <v>-20198843</v>
      </c>
      <c r="E12" s="5" t="n">
        <v>-20198843</v>
      </c>
    </row>
    <row r="13">
      <c r="A13" s="4" t="inlineStr">
        <is>
          <t>Ending Balance at Sep. 30, 2020</t>
        </is>
      </c>
      <c r="B13" s="6" t="n">
        <v>48025</v>
      </c>
      <c r="C13" s="5" t="n">
        <v>378282157</v>
      </c>
      <c r="D13" s="5" t="n">
        <v>-347732257</v>
      </c>
      <c r="E13" s="5" t="n">
        <v>30597925</v>
      </c>
    </row>
    <row r="14">
      <c r="A14" s="4" t="inlineStr">
        <is>
          <t>Ending Balance, Shares at Sep. 30, 2020</t>
        </is>
      </c>
      <c r="B14" s="5" t="n">
        <v>48025102</v>
      </c>
    </row>
    <row r="15">
      <c r="A15" s="4" t="inlineStr">
        <is>
          <t>Beginning Balance at Jun. 30, 2020</t>
        </is>
      </c>
      <c r="B15" s="6" t="n">
        <v>46617</v>
      </c>
      <c r="C15" s="5" t="n">
        <v>374828385</v>
      </c>
      <c r="D15" s="5" t="n">
        <v>-340360757</v>
      </c>
      <c r="E15" s="5" t="n">
        <v>34514245</v>
      </c>
    </row>
    <row r="16">
      <c r="A16" s="4" t="inlineStr">
        <is>
          <t>Beginning Balance, Shares at Jun. 30, 2020</t>
        </is>
      </c>
      <c r="B16" s="5" t="n">
        <v>46617632</v>
      </c>
    </row>
    <row r="17">
      <c r="A17" s="4" t="inlineStr">
        <is>
          <t>Issuance of common stock for cash</t>
        </is>
      </c>
      <c r="B17" s="6" t="n">
        <v>1408</v>
      </c>
      <c r="C17" s="5" t="n">
        <v>2184601</v>
      </c>
      <c r="E17" s="5" t="n">
        <v>2186009</v>
      </c>
    </row>
    <row r="18">
      <c r="A18" s="4" t="inlineStr">
        <is>
          <t>Issuance of common stock for cash, Shares</t>
        </is>
      </c>
      <c r="B18" s="5" t="n">
        <v>1407470</v>
      </c>
    </row>
    <row r="19">
      <c r="A19" s="4" t="inlineStr">
        <is>
          <t>Stock-based compensation</t>
        </is>
      </c>
      <c r="C19" s="5" t="n">
        <v>1269171</v>
      </c>
      <c r="E19" s="5" t="n">
        <v>1269171</v>
      </c>
    </row>
    <row r="20">
      <c r="A20" s="4" t="inlineStr">
        <is>
          <t>Net loss</t>
        </is>
      </c>
      <c r="D20" s="5" t="n">
        <v>-7371500</v>
      </c>
      <c r="E20" s="5" t="n">
        <v>-7371500</v>
      </c>
    </row>
    <row r="21">
      <c r="A21" s="4" t="inlineStr">
        <is>
          <t>Ending Balance at Sep. 30, 2020</t>
        </is>
      </c>
      <c r="B21" s="6" t="n">
        <v>48025</v>
      </c>
      <c r="C21" s="5" t="n">
        <v>378282157</v>
      </c>
      <c r="D21" s="5" t="n">
        <v>-347732257</v>
      </c>
      <c r="E21" s="5" t="n">
        <v>30597925</v>
      </c>
    </row>
    <row r="22">
      <c r="A22" s="4" t="inlineStr">
        <is>
          <t>Ending Balance, Shares at Sep. 30, 2020</t>
        </is>
      </c>
      <c r="B22" s="5" t="n">
        <v>48025102</v>
      </c>
    </row>
    <row r="23">
      <c r="A23" s="4" t="inlineStr">
        <is>
          <t>Beginning Balance at Dec. 31, 2020</t>
        </is>
      </c>
      <c r="B23" s="6" t="n">
        <v>50731</v>
      </c>
      <c r="C23" s="5" t="n">
        <v>383533326</v>
      </c>
      <c r="D23" s="5" t="n">
        <v>-356239484</v>
      </c>
      <c r="E23" s="5" t="n">
        <v>27344573</v>
      </c>
    </row>
    <row r="24">
      <c r="A24" s="4" t="inlineStr">
        <is>
          <t>Beginning Balance, Shares at Dec. 31, 2020</t>
        </is>
      </c>
      <c r="B24" s="5" t="n">
        <v>50731072</v>
      </c>
    </row>
    <row r="25">
      <c r="A25" s="4" t="inlineStr">
        <is>
          <t>Issuance of common stock for cash</t>
        </is>
      </c>
      <c r="B25" s="6" t="n">
        <v>32283</v>
      </c>
      <c r="C25" s="5" t="n">
        <v>52520475</v>
      </c>
      <c r="E25" s="5" t="n">
        <v>52552758</v>
      </c>
    </row>
    <row r="26">
      <c r="A26" s="4" t="inlineStr">
        <is>
          <t>Issuance of common stock for cash, Shares</t>
        </is>
      </c>
      <c r="B26" s="5" t="n">
        <v>32282857</v>
      </c>
    </row>
    <row r="27">
      <c r="A27" s="4" t="inlineStr">
        <is>
          <t>Stock options exercised for cash</t>
        </is>
      </c>
      <c r="B27" s="6" t="n">
        <v>2</v>
      </c>
      <c r="C27" s="5" t="n">
        <v>3085</v>
      </c>
      <c r="E27" s="6" t="n">
        <v>3087</v>
      </c>
    </row>
    <row r="28">
      <c r="A28" s="4" t="inlineStr">
        <is>
          <t>Stock options exercised for cash (Shares)</t>
        </is>
      </c>
      <c r="B28" s="5" t="n">
        <v>1456</v>
      </c>
      <c r="E28" s="5" t="n">
        <v>1456</v>
      </c>
    </row>
    <row r="29">
      <c r="A29" s="4" t="inlineStr">
        <is>
          <t>Stock-based compensation</t>
        </is>
      </c>
      <c r="B29" s="6" t="n">
        <v>63</v>
      </c>
      <c r="C29" s="5" t="n">
        <v>4497082</v>
      </c>
      <c r="D29" s="5" t="n">
        <v>0</v>
      </c>
      <c r="E29" s="6" t="n">
        <v>4497145</v>
      </c>
    </row>
    <row r="30">
      <c r="A30" s="4" t="inlineStr">
        <is>
          <t>Stock-based compensation (in shares)</t>
        </is>
      </c>
      <c r="B30" s="5" t="n">
        <v>63290</v>
      </c>
    </row>
    <row r="31">
      <c r="A31" s="4" t="inlineStr">
        <is>
          <t>Net loss</t>
        </is>
      </c>
      <c r="B31" s="6" t="n">
        <v>0</v>
      </c>
      <c r="C31" s="5" t="n">
        <v>0</v>
      </c>
      <c r="D31" s="5" t="n">
        <v>-32115555</v>
      </c>
      <c r="E31" s="5" t="n">
        <v>-32115555</v>
      </c>
    </row>
    <row r="32">
      <c r="A32" s="4" t="inlineStr">
        <is>
          <t>Ending Balance at Sep. 30, 2021</t>
        </is>
      </c>
      <c r="B32" s="6" t="n">
        <v>83079</v>
      </c>
      <c r="C32" s="5" t="n">
        <v>440553968</v>
      </c>
      <c r="D32" s="5" t="n">
        <v>-388355039</v>
      </c>
      <c r="E32" s="5" t="n">
        <v>52282008</v>
      </c>
    </row>
    <row r="33">
      <c r="A33" s="4" t="inlineStr">
        <is>
          <t>Ending Balance, Shares at Sep. 30, 2021</t>
        </is>
      </c>
      <c r="B33" s="5" t="n">
        <v>83078675</v>
      </c>
    </row>
    <row r="34">
      <c r="A34" s="4" t="inlineStr">
        <is>
          <t>Beginning Balance at Jun. 30, 2021</t>
        </is>
      </c>
      <c r="B34" s="6" t="n">
        <v>83079</v>
      </c>
      <c r="C34" s="5" t="n">
        <v>439085948</v>
      </c>
      <c r="D34" s="5" t="n">
        <v>-375925716</v>
      </c>
      <c r="E34" s="5" t="n">
        <v>63243311</v>
      </c>
    </row>
    <row r="35">
      <c r="A35" s="4" t="inlineStr">
        <is>
          <t>Beginning Balance, Shares at Jun. 30, 2021</t>
        </is>
      </c>
      <c r="B35" s="5" t="n">
        <v>83078675</v>
      </c>
    </row>
    <row r="36">
      <c r="A36" s="4" t="inlineStr">
        <is>
          <t>Stock-based compensation</t>
        </is>
      </c>
      <c r="B36" s="6" t="n">
        <v>0</v>
      </c>
      <c r="C36" s="5" t="n">
        <v>1468020</v>
      </c>
      <c r="D36" s="5" t="n">
        <v>0</v>
      </c>
      <c r="E36" s="5" t="n">
        <v>1468020</v>
      </c>
    </row>
    <row r="37">
      <c r="A37" s="4" t="inlineStr">
        <is>
          <t>Stock-based compensation (in shares)</t>
        </is>
      </c>
      <c r="B37" s="5" t="n">
        <v>0</v>
      </c>
    </row>
    <row r="38">
      <c r="A38" s="4" t="inlineStr">
        <is>
          <t>Net loss</t>
        </is>
      </c>
      <c r="B38" s="6" t="n">
        <v>0</v>
      </c>
      <c r="C38" s="5" t="n">
        <v>0</v>
      </c>
      <c r="D38" s="5" t="n">
        <v>-12429323</v>
      </c>
      <c r="E38" s="5" t="n">
        <v>-12429323</v>
      </c>
    </row>
    <row r="39">
      <c r="A39" s="4" t="inlineStr">
        <is>
          <t>Ending Balance at Sep. 30, 2021</t>
        </is>
      </c>
      <c r="B39" s="6" t="n">
        <v>83079</v>
      </c>
      <c r="C39" s="6" t="n">
        <v>440553968</v>
      </c>
      <c r="D39" s="6" t="n">
        <v>-388355039</v>
      </c>
      <c r="E39" s="6" t="n">
        <v>52282008</v>
      </c>
    </row>
    <row r="40">
      <c r="A40" s="4" t="inlineStr">
        <is>
          <t>Ending Balance, Shares at Sep. 30, 2021</t>
        </is>
      </c>
      <c r="B40" s="5" t="n">
        <v>83078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9 Months Ended</t>
        </is>
      </c>
    </row>
    <row r="2">
      <c r="B2" s="2" t="inlineStr">
        <is>
          <t>Sep. 30, 2021USD ($)</t>
        </is>
      </c>
    </row>
    <row r="3">
      <c r="A3" s="3" t="inlineStr">
        <is>
          <t>CONDENSED CONSOLIDATED STATEMENTS OF STOCKHOLDERS' EQUITY</t>
        </is>
      </c>
    </row>
    <row r="4">
      <c r="A4" s="4" t="inlineStr">
        <is>
          <t>Offering costs</t>
        </is>
      </c>
      <c r="B4" s="10"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115555</v>
      </c>
      <c r="C4" s="6" t="n">
        <v>-20198843</v>
      </c>
    </row>
    <row r="5">
      <c r="A5" s="3" t="inlineStr">
        <is>
          <t>Reconciliation of net loss to net cash used in operating activities:</t>
        </is>
      </c>
    </row>
    <row r="6">
      <c r="A6" s="4" t="inlineStr">
        <is>
          <t>Depreciation and amortization</t>
        </is>
      </c>
      <c r="B6" s="5" t="n">
        <v>1584495</v>
      </c>
      <c r="C6" s="5" t="n">
        <v>272725</v>
      </c>
    </row>
    <row r="7">
      <c r="A7" s="4" t="inlineStr">
        <is>
          <t>Changes in fair value of warrant liabilities</t>
        </is>
      </c>
      <c r="B7" s="5" t="n">
        <v>0</v>
      </c>
      <c r="C7" s="5" t="n">
        <v>-31000</v>
      </c>
    </row>
    <row r="8">
      <c r="A8" s="4" t="inlineStr">
        <is>
          <t>Stock-based compensation</t>
        </is>
      </c>
      <c r="B8" s="5" t="n">
        <v>4497145</v>
      </c>
      <c r="C8" s="5" t="n">
        <v>3974536</v>
      </c>
    </row>
    <row r="9">
      <c r="A9" s="4" t="inlineStr">
        <is>
          <t>Amortization on right-of-use assets</t>
        </is>
      </c>
      <c r="B9" s="5" t="n">
        <v>757958</v>
      </c>
      <c r="C9" s="5" t="n">
        <v>337530</v>
      </c>
    </row>
    <row r="10">
      <c r="A10" s="3" t="inlineStr">
        <is>
          <t>Changes in operating assets and liabilities:</t>
        </is>
      </c>
    </row>
    <row r="11">
      <c r="A11" s="4" t="inlineStr">
        <is>
          <t>Prepaid expenses and deposits</t>
        </is>
      </c>
      <c r="B11" s="5" t="n">
        <v>-643403</v>
      </c>
      <c r="C11" s="5" t="n">
        <v>-840703</v>
      </c>
    </row>
    <row r="12">
      <c r="A12" s="4" t="inlineStr">
        <is>
          <t>Other receivables</t>
        </is>
      </c>
      <c r="B12" s="5" t="n">
        <v>1000316</v>
      </c>
      <c r="C12" s="5" t="n">
        <v>56054</v>
      </c>
    </row>
    <row r="13">
      <c r="A13" s="4" t="inlineStr">
        <is>
          <t>Accounts payable and accrued expenses</t>
        </is>
      </c>
      <c r="B13" s="5" t="n">
        <v>2742154</v>
      </c>
      <c r="C13" s="5" t="n">
        <v>2065929</v>
      </c>
    </row>
    <row r="14">
      <c r="A14" s="4" t="inlineStr">
        <is>
          <t>Lease liability</t>
        </is>
      </c>
      <c r="B14" s="5" t="n">
        <v>-244752</v>
      </c>
      <c r="C14" s="5" t="n">
        <v>-166723</v>
      </c>
    </row>
    <row r="15">
      <c r="A15" s="4" t="inlineStr">
        <is>
          <t>Net cash used in operating activities</t>
        </is>
      </c>
      <c r="B15" s="5" t="n">
        <v>-22421642</v>
      </c>
      <c r="C15" s="5" t="n">
        <v>-14530495</v>
      </c>
    </row>
    <row r="16">
      <c r="A16" s="3" t="inlineStr">
        <is>
          <t>Cash Flows from Investing Activities:</t>
        </is>
      </c>
    </row>
    <row r="17">
      <c r="A17" s="4" t="inlineStr">
        <is>
          <t>Purchase of property and equipment</t>
        </is>
      </c>
      <c r="B17" s="5" t="n">
        <v>-1262092</v>
      </c>
      <c r="C17" s="5" t="n">
        <v>-2005160</v>
      </c>
    </row>
    <row r="18">
      <c r="A18" s="4" t="inlineStr">
        <is>
          <t>Purchase of construction in progress</t>
        </is>
      </c>
      <c r="B18" s="5" t="n">
        <v>-1519196</v>
      </c>
      <c r="C18" s="5" t="n">
        <v>-3147566</v>
      </c>
    </row>
    <row r="19">
      <c r="A19" s="4" t="inlineStr">
        <is>
          <t>Net cash used in investing activities</t>
        </is>
      </c>
      <c r="B19" s="5" t="n">
        <v>-2781288</v>
      </c>
      <c r="C19" s="5" t="n">
        <v>-5152726</v>
      </c>
    </row>
    <row r="20">
      <c r="A20" s="3" t="inlineStr">
        <is>
          <t>Cash Flows from Financing Activities:</t>
        </is>
      </c>
    </row>
    <row r="21">
      <c r="A21" s="4" t="inlineStr">
        <is>
          <t>Proceeds from issuance of common stock, net</t>
        </is>
      </c>
      <c r="B21" s="5" t="n">
        <v>52552758</v>
      </c>
      <c r="C21" s="5" t="n">
        <v>2186009</v>
      </c>
    </row>
    <row r="22">
      <c r="A22" s="4" t="inlineStr">
        <is>
          <t>Proceeds from exercise of warrants</t>
        </is>
      </c>
      <c r="B22" s="5" t="n">
        <v>0</v>
      </c>
      <c r="C22" s="5" t="n">
        <v>550000</v>
      </c>
    </row>
    <row r="23">
      <c r="A23" s="4" t="inlineStr">
        <is>
          <t>Proceeds from exercise of stock options</t>
        </is>
      </c>
      <c r="B23" s="5" t="n">
        <v>3087</v>
      </c>
      <c r="C23" s="5" t="n">
        <v>0</v>
      </c>
    </row>
    <row r="24">
      <c r="A24" s="4" t="inlineStr">
        <is>
          <t>Net cash provided by financing activities</t>
        </is>
      </c>
      <c r="B24" s="5" t="n">
        <v>52555845</v>
      </c>
      <c r="C24" s="5" t="n">
        <v>2736009</v>
      </c>
    </row>
    <row r="25">
      <c r="A25" s="4" t="inlineStr">
        <is>
          <t>Net increase (decrease) in cash</t>
        </is>
      </c>
      <c r="B25" s="5" t="n">
        <v>27352915</v>
      </c>
      <c r="C25" s="5" t="n">
        <v>-16947212</v>
      </c>
    </row>
    <row r="26">
      <c r="A26" s="4" t="inlineStr">
        <is>
          <t>Cash and cash equivalents at beginning of the period</t>
        </is>
      </c>
      <c r="B26" s="5" t="n">
        <v>21352382</v>
      </c>
      <c r="C26" s="5" t="n">
        <v>43903949</v>
      </c>
    </row>
    <row r="27">
      <c r="A27" s="4" t="inlineStr">
        <is>
          <t>Cash and cash equivalents at end of the period</t>
        </is>
      </c>
      <c r="B27" s="5" t="n">
        <v>48705297</v>
      </c>
      <c r="C27" s="5" t="n">
        <v>26956737</v>
      </c>
    </row>
    <row r="28">
      <c r="A28" s="3" t="inlineStr">
        <is>
          <t>Supplemental schedule of non-cash financing and investing activities:</t>
        </is>
      </c>
    </row>
    <row r="29">
      <c r="A29" s="4" t="inlineStr">
        <is>
          <t>Reclassifications between construction in progress and fixed assets</t>
        </is>
      </c>
      <c r="B29" s="5" t="n">
        <v>6789098</v>
      </c>
      <c r="C29" s="5" t="n">
        <v>0</v>
      </c>
    </row>
    <row r="30">
      <c r="A30" s="4" t="inlineStr">
        <is>
          <t>Capital expenditures included in accounts payable</t>
        </is>
      </c>
      <c r="B30" s="5" t="n">
        <v>70399</v>
      </c>
      <c r="C30" s="5" t="n">
        <v>1894895</v>
      </c>
    </row>
    <row r="31">
      <c r="A31" s="4" t="inlineStr">
        <is>
          <t>Issuance of common stock as commitment fee for future financing</t>
        </is>
      </c>
      <c r="B31" s="5" t="n">
        <v>0</v>
      </c>
      <c r="C31" s="5" t="n">
        <v>345</v>
      </c>
    </row>
    <row r="32">
      <c r="A32" s="4" t="inlineStr">
        <is>
          <t>Recognition of right-of-use assets and lease liability from new operating lease agreement</t>
        </is>
      </c>
      <c r="B32" s="6" t="n">
        <v>0</v>
      </c>
      <c r="C32" s="6" t="n">
        <v>11077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ATURE OF OPERATIONS</t>
        </is>
      </c>
      <c r="B4" s="4" t="inlineStr">
        <is>
          <t xml:space="preserve">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1 or for any future interim period. The condensed consolidated balance sheet at September 30, 2021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0 and notes thereto included in the Company’s annual report on Form 10-K filed on March 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8:38Z</dcterms:created>
  <dcterms:modified xmlns:dcterms="http://purl.org/dc/terms/" xmlns:xsi="http://www.w3.org/2001/XMLSchema-instance" xsi:type="dcterms:W3CDTF">2021-11-10T21:08:38Z</dcterms:modified>
</cp:coreProperties>
</file>